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erim Consolidated Financial "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Non-Marketable Investments" sheetId="14" state="visible" r:id="rId14"/>
    <sheet xmlns:r="http://schemas.openxmlformats.org/officeDocument/2006/relationships" name="Contract Assets and Liabilities" sheetId="15" state="visible" r:id="rId15"/>
    <sheet xmlns:r="http://schemas.openxmlformats.org/officeDocument/2006/relationships" name="Income Taxes" sheetId="16" state="visible" r:id="rId16"/>
    <sheet xmlns:r="http://schemas.openxmlformats.org/officeDocument/2006/relationships" name="Net Income (Loss) Per Common Sh" sheetId="17" state="visible" r:id="rId17"/>
    <sheet xmlns:r="http://schemas.openxmlformats.org/officeDocument/2006/relationships" name="Stockholders' Equity" sheetId="18" state="visible" r:id="rId18"/>
    <sheet xmlns:r="http://schemas.openxmlformats.org/officeDocument/2006/relationships" name="Operating Segments" sheetId="19" state="visible" r:id="rId19"/>
    <sheet xmlns:r="http://schemas.openxmlformats.org/officeDocument/2006/relationships" name="Recent Accounting Pronouncement" sheetId="20" state="visible" r:id="rId20"/>
    <sheet xmlns:r="http://schemas.openxmlformats.org/officeDocument/2006/relationships" name="Interim Consolidated Financia_2" sheetId="21" state="visible" r:id="rId21"/>
    <sheet xmlns:r="http://schemas.openxmlformats.org/officeDocument/2006/relationships" name="Interim Consolidated Financia_3"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Net Income (Loss) Per Common _2" sheetId="28" state="visible" r:id="rId28"/>
    <sheet xmlns:r="http://schemas.openxmlformats.org/officeDocument/2006/relationships" name="Stockholders' Equity (Tables)" sheetId="29" state="visible" r:id="rId29"/>
    <sheet xmlns:r="http://schemas.openxmlformats.org/officeDocument/2006/relationships" name="Operating Segments (Tables)" sheetId="30" state="visible" r:id="rId30"/>
    <sheet xmlns:r="http://schemas.openxmlformats.org/officeDocument/2006/relationships" name="Interim Consolidated Financia_4" sheetId="31" state="visible" r:id="rId31"/>
    <sheet xmlns:r="http://schemas.openxmlformats.org/officeDocument/2006/relationships" name="Interim Consolidated Financia_5" sheetId="32" state="visible" r:id="rId32"/>
    <sheet xmlns:r="http://schemas.openxmlformats.org/officeDocument/2006/relationships" name="Interim Consolidated Financia_6" sheetId="33" state="visible" r:id="rId33"/>
    <sheet xmlns:r="http://schemas.openxmlformats.org/officeDocument/2006/relationships" name="Interim Consolidated Financia_7" sheetId="34" state="visible" r:id="rId34"/>
    <sheet xmlns:r="http://schemas.openxmlformats.org/officeDocument/2006/relationships" name="Interim Consolidated Financia_8" sheetId="35" state="visible" r:id="rId35"/>
    <sheet xmlns:r="http://schemas.openxmlformats.org/officeDocument/2006/relationships" name="Interim Consolidated Financia_9" sheetId="36" state="visible" r:id="rId36"/>
    <sheet xmlns:r="http://schemas.openxmlformats.org/officeDocument/2006/relationships" name="Interim Consolidated Financi_10" sheetId="37" state="visible" r:id="rId37"/>
    <sheet xmlns:r="http://schemas.openxmlformats.org/officeDocument/2006/relationships" name="Acquisitions - Additional Infor" sheetId="38" state="visible" r:id="rId38"/>
    <sheet xmlns:r="http://schemas.openxmlformats.org/officeDocument/2006/relationships" name="Acquisitions - Summary of Fair " sheetId="39" state="visible" r:id="rId39"/>
    <sheet xmlns:r="http://schemas.openxmlformats.org/officeDocument/2006/relationships" name="Acquisitions - Summary of Fai_2" sheetId="40" state="visible" r:id="rId40"/>
    <sheet xmlns:r="http://schemas.openxmlformats.org/officeDocument/2006/relationships" name="Acquisitions - Summary of Preli" sheetId="41" state="visible" r:id="rId41"/>
    <sheet xmlns:r="http://schemas.openxmlformats.org/officeDocument/2006/relationships" name="Acquisitions - Summary of Pre_2" sheetId="42" state="visible" r:id="rId42"/>
    <sheet xmlns:r="http://schemas.openxmlformats.org/officeDocument/2006/relationships" name="Acquisitions - Schedule of Unau"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 Additional Information (" sheetId="48" state="visible" r:id="rId48"/>
    <sheet xmlns:r="http://schemas.openxmlformats.org/officeDocument/2006/relationships" name="Debt - Schedule of Maturities o" sheetId="49" state="visible" r:id="rId49"/>
    <sheet xmlns:r="http://schemas.openxmlformats.org/officeDocument/2006/relationships" name="Debt - Summary of Company's Tot" sheetId="50" state="visible" r:id="rId50"/>
    <sheet xmlns:r="http://schemas.openxmlformats.org/officeDocument/2006/relationships" name="Debt - Summary of Company's T_2"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Fair Value Measurements - Sum_4" sheetId="57" state="visible" r:id="rId57"/>
    <sheet xmlns:r="http://schemas.openxmlformats.org/officeDocument/2006/relationships" name="Non-Marketable Investments - Ad" sheetId="58" state="visible" r:id="rId58"/>
    <sheet xmlns:r="http://schemas.openxmlformats.org/officeDocument/2006/relationships" name="Contract Assets and Liabiliti_2" sheetId="59" state="visible" r:id="rId59"/>
    <sheet xmlns:r="http://schemas.openxmlformats.org/officeDocument/2006/relationships" name="Contract Assets and Liabiliti_3" sheetId="60" state="visible" r:id="rId60"/>
    <sheet xmlns:r="http://schemas.openxmlformats.org/officeDocument/2006/relationships" name="Income Taxes - Additional Infor" sheetId="61" state="visible" r:id="rId61"/>
    <sheet xmlns:r="http://schemas.openxmlformats.org/officeDocument/2006/relationships" name="Net Income (Loss) Per Common _3" sheetId="62" state="visible" r:id="rId62"/>
    <sheet xmlns:r="http://schemas.openxmlformats.org/officeDocument/2006/relationships" name="Stockholders' Equity - Componen"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ummary " sheetId="66" state="visible" r:id="rId66"/>
    <sheet xmlns:r="http://schemas.openxmlformats.org/officeDocument/2006/relationships" name="Stockholders' Equity - Shares S" sheetId="67" state="visible" r:id="rId67"/>
    <sheet xmlns:r="http://schemas.openxmlformats.org/officeDocument/2006/relationships" name="Stockholders' Equity - Addition" sheetId="68" state="visible" r:id="rId68"/>
    <sheet xmlns:r="http://schemas.openxmlformats.org/officeDocument/2006/relationships" name="Operating Segments - Schedule o" sheetId="69" state="visible" r:id="rId69"/>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Document Quarterly Report</t>
  </si>
  <si>
    <t>true</t>
  </si>
  <si>
    <t>Document Transition Report</t>
  </si>
  <si>
    <t>Title of 12(b) Security</t>
  </si>
  <si>
    <t>Common Stock, $.01 Par Value</t>
  </si>
  <si>
    <t>Trading Symbol</t>
  </si>
  <si>
    <t>FORR</t>
  </si>
  <si>
    <t>Security Exchange Name</t>
  </si>
  <si>
    <t>NASDAQ</t>
  </si>
  <si>
    <t>Entity Registrant Name</t>
  </si>
  <si>
    <t>FORRESTER RESEARCH, INC.</t>
  </si>
  <si>
    <t>Entity Central Index Key</t>
  </si>
  <si>
    <t>0001023313</t>
  </si>
  <si>
    <t>Current Fiscal Year End Date</t>
  </si>
  <si>
    <t>--12-31</t>
  </si>
  <si>
    <t>Entity Filer Category</t>
  </si>
  <si>
    <t>Accelerated Filer</t>
  </si>
  <si>
    <t>Entity Small Business</t>
  </si>
  <si>
    <t>Entity Emerging Growth Company</t>
  </si>
  <si>
    <t>Entity Common Stock, Shares Outstanding</t>
  </si>
  <si>
    <t>Entity Current Reporting Status</t>
  </si>
  <si>
    <t>Yes</t>
  </si>
  <si>
    <t>Entity Interactive Data Current</t>
  </si>
  <si>
    <t>Entity Shell Company</t>
  </si>
  <si>
    <t>Entity Incorporation, State or Country Code</t>
  </si>
  <si>
    <t>DE</t>
  </si>
  <si>
    <t>Entity File Number</t>
  </si>
  <si>
    <t>000-21433</t>
  </si>
  <si>
    <t>Entity Tax Identification Number</t>
  </si>
  <si>
    <t>04-2797789</t>
  </si>
  <si>
    <t>Entity Address, Address Line One</t>
  </si>
  <si>
    <t>60 Acorn Park Drive</t>
  </si>
  <si>
    <t>Entity Address, City or Town</t>
  </si>
  <si>
    <t>CAMBRIDGE</t>
  </si>
  <si>
    <t>Entity Address, State or Province</t>
  </si>
  <si>
    <t>MA</t>
  </si>
  <si>
    <t>Entity Address, Postal Zip Code</t>
  </si>
  <si>
    <t>02140</t>
  </si>
  <si>
    <t>City Area Code</t>
  </si>
  <si>
    <t>617</t>
  </si>
  <si>
    <t>Local Phone Number</t>
  </si>
  <si>
    <t>613-6000</t>
  </si>
  <si>
    <t>Consolidated Balance Sheets - USD ($) $ in Thousands</t>
  </si>
  <si>
    <t>Dec. 31, 2018</t>
  </si>
  <si>
    <t>Current Assets:</t>
  </si>
  <si>
    <t>Cash and cash equivalents</t>
  </si>
  <si>
    <t>Accounts receivable, net</t>
  </si>
  <si>
    <t>Deferred commissions</t>
  </si>
  <si>
    <t>Prepaid expenses and other current assets</t>
  </si>
  <si>
    <t>Total current assets</t>
  </si>
  <si>
    <t>Property and equipment, net</t>
  </si>
  <si>
    <t>Operating lease right-of-use assets</t>
  </si>
  <si>
    <t>Goodwill</t>
  </si>
  <si>
    <t>Intangible assets, net</t>
  </si>
  <si>
    <t>Other assets</t>
  </si>
  <si>
    <t>Total assets</t>
  </si>
  <si>
    <t>Current Liabilities:</t>
  </si>
  <si>
    <t>Accounts payable</t>
  </si>
  <si>
    <t>Accrued expenses and other current liabilities</t>
  </si>
  <si>
    <t>Current portion of long-term debt</t>
  </si>
  <si>
    <t>Deferred revenue</t>
  </si>
  <si>
    <t>Total current liabilities</t>
  </si>
  <si>
    <t>Long-term debt, net of deferred financing fees</t>
  </si>
  <si>
    <t>Non-current operating lease liabilities</t>
  </si>
  <si>
    <t>Other non-current liabilities</t>
  </si>
  <si>
    <t>Total liabilities</t>
  </si>
  <si>
    <t>Stockholders' Equity (Note 11):</t>
  </si>
  <si>
    <t>Preferred stock, $0.01 par value Authorized - 500 shares; issued and outstanding - none</t>
  </si>
  <si>
    <t xml:space="preserve"> </t>
  </si>
  <si>
    <t>Common stock, $0.01 par value Authorized - 125,000 shares Issued - 23,247 and 22,951 shares as of September 30, 2019 and December 31, 2018, respectively Outstanding - 18,616 and 18,320 shares as of September 30, 2019 and December 31, 2018, respectively</t>
  </si>
  <si>
    <t>Additional paid-in capital</t>
  </si>
  <si>
    <t>Retained earnings</t>
  </si>
  <si>
    <t>Treasury stock - 4,631 shares as of September 30, 2019 and December 31, 2018,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Revenues:</t>
  </si>
  <si>
    <t>Total revenues</t>
  </si>
  <si>
    <t>Operating expenses:</t>
  </si>
  <si>
    <t>Selling and marketing</t>
  </si>
  <si>
    <t>General and administrative</t>
  </si>
  <si>
    <t>Depreciation</t>
  </si>
  <si>
    <t>Amortization of intangible assets</t>
  </si>
  <si>
    <t>Acquisition and integration costs</t>
  </si>
  <si>
    <t>Total operating expenses</t>
  </si>
  <si>
    <t>Income (loss) from operations</t>
  </si>
  <si>
    <t>Interest expense</t>
  </si>
  <si>
    <t>Other income (expense), net</t>
  </si>
  <si>
    <t>Losses on investments, net</t>
  </si>
  <si>
    <t>Income (loss) before income taxes</t>
  </si>
  <si>
    <t>Income tax expense (benefit)</t>
  </si>
  <si>
    <t>Net income (loss)</t>
  </si>
  <si>
    <t>Basic income (loss) per common share</t>
  </si>
  <si>
    <t>Diluted income (loss) per common share</t>
  </si>
  <si>
    <t>Basic weighted average common shares outstanding</t>
  </si>
  <si>
    <t>Diluted weighted average common shares outstanding</t>
  </si>
  <si>
    <t>Cash dividends declared per common share</t>
  </si>
  <si>
    <t>Research Services [Member]</t>
  </si>
  <si>
    <t>Advisory Services and Events [Member]</t>
  </si>
  <si>
    <t>Cost of Services and Fulfillment [Member]</t>
  </si>
  <si>
    <t>Cost of services and fulfillment</t>
  </si>
  <si>
    <t>Consolidated Statements of Comprehensive Income (Loss) - USD ($) $ in Thousands</t>
  </si>
  <si>
    <t>Statement Of Income And Comprehensive Income [Abstract]</t>
  </si>
  <si>
    <t>Other comprehensive loss, net of taxes:</t>
  </si>
  <si>
    <t>Foreign currency translation</t>
  </si>
  <si>
    <t>Net change in market value of investments</t>
  </si>
  <si>
    <t>Other comprehensive loss</t>
  </si>
  <si>
    <t>Comprehensive income (loss)</t>
  </si>
  <si>
    <t>Consolidated Statements of Cash Flows - USD ($) $ in Thousands</t>
  </si>
  <si>
    <t>Cash flows from operating activities:</t>
  </si>
  <si>
    <t>Adjustments to reconcile net income (loss) to net cash provided by operating activities:</t>
  </si>
  <si>
    <t>Net losses from investments</t>
  </si>
  <si>
    <t>Deferred income taxes</t>
  </si>
  <si>
    <t>Stock-based compensation</t>
  </si>
  <si>
    <t>Operating lease right-of-use asset amortization and impairments</t>
  </si>
  <si>
    <t>Amortization of deferred financing fees</t>
  </si>
  <si>
    <t>Amortization of discount on investments</t>
  </si>
  <si>
    <t>Foreign currency losses</t>
  </si>
  <si>
    <t>Changes in assets and liabilities, net of acquisitions:</t>
  </si>
  <si>
    <t>Accounts receivable</t>
  </si>
  <si>
    <t>Accrued expenses and other liabilities</t>
  </si>
  <si>
    <t>Operating lease liabilities</t>
  </si>
  <si>
    <t>Net cash provided by operating activities</t>
  </si>
  <si>
    <t>Cash flows from investing activities:</t>
  </si>
  <si>
    <t>Acquisitions, net of cash acquired</t>
  </si>
  <si>
    <t>Purchases of property and equipment</t>
  </si>
  <si>
    <t>Purchases of marketable investments</t>
  </si>
  <si>
    <t>Proceeds from sales and maturities of marketable investments</t>
  </si>
  <si>
    <t>Other investing activity</t>
  </si>
  <si>
    <t>Net cash used in investing activities</t>
  </si>
  <si>
    <t>Cash flows from financing activities:</t>
  </si>
  <si>
    <t>Proceeds from borrowings, net of costs</t>
  </si>
  <si>
    <t>Payments on borrowings</t>
  </si>
  <si>
    <t>Payment of debt issuance costs</t>
  </si>
  <si>
    <t>Deferred acquisition payments</t>
  </si>
  <si>
    <t>Dividends paid on common stock</t>
  </si>
  <si>
    <t>Repurchases of common stock</t>
  </si>
  <si>
    <t>Proceeds from issuance of common stock under employee equity incentive plans</t>
  </si>
  <si>
    <t>Taxes paid related to net share settlements of stock-based compensation awards</t>
  </si>
  <si>
    <t>Net cash provided by (used in) financing activities</t>
  </si>
  <si>
    <t>Effect of exchange rate changes on cash, cash equivalents and restricted cash</t>
  </si>
  <si>
    <t>Net change in cash, cash equivalents and restricted cash</t>
  </si>
  <si>
    <t>Cash and cash equivalents, beginning of period</t>
  </si>
  <si>
    <t>Cash, cash equivalents and restricted cash, end of period</t>
  </si>
  <si>
    <t>Supplemental disclosure of cash flow information:</t>
  </si>
  <si>
    <t>Cash paid for interest</t>
  </si>
  <si>
    <t>Cash paid for income taxes</t>
  </si>
  <si>
    <t>Consolidated Statements of Cash Flows (Parenthetical) $ in Millions</t>
  </si>
  <si>
    <t>Sep. 30, 2019USD ($)</t>
  </si>
  <si>
    <t>Statement Of Cash Flows [Abstract]</t>
  </si>
  <si>
    <t>Non-cash financing activities, debt issuance costs</t>
  </si>
  <si>
    <t>Interim Consolidated Financial Statements</t>
  </si>
  <si>
    <t>Accounting Policies [Abstract]</t>
  </si>
  <si>
    <t>Note 1 — Interim Consolidated Financial Statements 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8.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and nine months ended September 30, 2019 may not be indicative of the results for the year ending December 31, 2019, or any other period. Fair Value Measurements The carrying amounts reflected in the Consolidated Balance Sheets for cash and cash equivalents, accounts receivable, accounts payable, and accrued expenses approximate fair value due to their short-term maturities. The Company believes that the carrying amount of its variable-rate borrowings reasonably approximate their fair values because the rates of interest on those borrowings reflect current market rates of interest. See Note 6 – Fair Value Measurements, 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Nine Months Ended September 30,
2019
2018
Cash and cash equivalents
$
67,629
$
92,057
Restricted cash classified in (1):
Prepaid expenses and other current assets
717
—
Other assets
628
—
Cash, cash equivalents and restricted cash shown in statement of cash flows
$
68,974
$
92,057
(1)
Restricted cash consists primarily of collateral required for letters of credit. The short-term or long-term classification is determined in accordance with the expiration of the underlying lease as the letters of credit are non-cancellable while the leases are in effect. Adoption of New Accounting Pronouncements In February 2016, the Financial Accounting Standards Board (FASB) issued Accounting Standards Update (“ASU”) No. 2016-02, Leases Leases (Topic 842): Targeted Improvements On January 1, 2019, the Company adopted Topic 842 using the modified retrospective method in which prior periods are not adjusted. Under this method, the cumulative effect of applying the standard is recorded at the date of initial application. Adoption of the standard did not result in the Company recording a cumulative effect adjustment. Adoption of the standard resulted in the recognition of operating lease right-of-use (“ROU”) assets of $53.3 million, operating lease liabilities of $60.8 million and the elimination of deferred rent of $7.5 million on the adoption date. In addition, the Company recorded $10.4 million of operating lease ROU assets and operating lease liabilities on January 3, 2019 as a result of the acquisition of SiriusDecisions (see Note 2 – Acquisitions standard did not have a material impact on the Company’s results of operations or cash flows. The Company elected the package of practical expedients permitted under Topic 842 that allows the carry forward of the historical lease classification for all leases that existed as of the adoption date. In addition, the Company elected to exempt short term leases from recognition of ROU assets and lease liabilities and elected not to separate lease and non-lease components within its 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OU assets and non-current operating lease liabilities are included as individual line items o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 The Company considers various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Subsequent to entering into a lease arrangement, the Company reassesses the certainty of exercising options to extend or terminate a lease. When it becomes reasonably certain that the Company will exercise an option, the Company accounts for the change in circumstances as a lease modification, which results in the remeasurement of the ROU asset and lease liability as of the modification date. Lease expense for operating leases is recognized on a straight-line basis over the lease term based on the total lease payments (which include initial direct costs and lease incentives). The expense is included in operating expenses in the Consolidated Statements of Operations. The Company’s lease agreements generally contain lease and non-lease components. Non-lease components are fixed charges stated in an agreement and primarily include payments for parking at the leased office facilities. The Company accounts for the lease and fixed payments for non-lease components as a single lease component under Topic 842, which increases the amount of the ROU assets and lease liabilities. Most of the Company’s lease agreements also contain variable payments, primarily maintenance-related costs, which are expensed as incurred and not included in the measurement of the ROU assets and lease liabilities. The Company incurred $0.1 million and $0.4 million of ROU asset impairments during the three and nine months ended September 30, 2019, respectively, related to facility leases from the SiriusDecisions, Inc. acquisition. Leases with an initial term of twelve months or less are not recorded on the Consolidated Balance Sheets and are not material. The components of lease expense were as follows (in thousands):
Three Months Ended
Nine Months Ended
September 30, 2019
September 30, 2019
Operating lease cost
$
3,851
$
11,215
Short-term lease cost
80
420
Variable lease cost
1,197
3,888
Sublease income
(54
)
(121
)
Total lease cost
$
5,074
$
15,402
Additional lease information is summarized in the following table (in thousands, except lease term and discount rate):
Nine Months Ended
September 30, 2019
Cash paid for amounts included in the measurement of operating lease liabilities
$
9,111
Operating right-of-use assets obtained in exchange for lease obligations
$
17,770
Weighted-average remaining lease term - operating leases (years)
6.6
Weighted-average discount rate - operating leases
5.1
% Future minimum lease payments under non-cancellable leases as of September 30, 2019 are as follows (in thousands):
2019
$
2,789
2020
15,546
2021
13,772
2022
13,321
2023
13,025
Thereafter
36,443
Total lease payments
94,896
Less imputed interest
(14,889
)
Present value of lease liabilities
$
80,007
Lease balances as of September 30, 2019 are as follows (in thousands):
Operating lease right-of-use assets
$
71,093
Short-term operating lease liabilities (1)
$
16,178
Non-current operating lease liabilities
63,829
Total operating lease liabilities
$
80,007
(1)
Included in accrued expenses and other current liabilities The Company’s leases do not contain residual value guarantees, material restrictions or covenants, and all sublease transactions are not material. Lease Disclosures Under Prior GAAP Under prior GAAP, as of December 31, 2018, the Company’s future contractual obligations for operating leases were as follows (in thousands):
2019
$
12,498
2020
11,762
2021
10,145
2022
8,552
2023
7,856
Thereafter
22,222
Total minimum lease payments
$
73,035</t>
  </si>
  <si>
    <t>Acquisitions</t>
  </si>
  <si>
    <t>Business Combinations [Abstract]</t>
  </si>
  <si>
    <t xml:space="preserve">Note 2 — Acquisitions The Company accounts for business combinations in accordance with the acquisition method of accounting as prescribed by Accounting Standards Codification (“ASC”) 805, Business Combinations GlimpzIt On June 22, 2018, Forrester acquired substantially all of the assets of SocialGlimpz, Inc. (“GlimpzIt”), an artificial intelligence and machine-learning provider based in San Francisco. The acquisition is part of Forrester's plan to build a real-time customer experience or CX cloud solution, integrating a range of inputs to help companies monitor and improve customer experience. Forrester intends to deploy the GlimpzIt technology to extend the analytics engine in Forrester’s planned real-time CX cloud . FeedbackNow On July 6, 2018, Forrester acquired 100% of the issued and outstanding shares of S.NOW SA, a Switzerland-based business that operates as FeedbackNow. FeedbackNow is a maker of physical buttons and monitoring software that companies deploy to measure, analyze, and improve customer experience. The acquisition is part of Forrester's plan to build a real-time CX cloud solution. FeedbackNow provides a high-volume input source for the real-time CX cloud solution. The Company paid $8.4 million on the closing date and, during the nine months ended September 30, 2019, the Company paid an additional $0.8 million for the acquired working capital. An additional $1.5 million “holdback” is payable during a two-year period from the closing date and is subject to typical indemnity provisions from the seller. The Company paid $0.5 million of this during the nine months ended September 30, 2019. In addition, the sellers may earn up to CHF 4.2 million ($4.3 million at September 30, 2019) based on the financial performance of FeedbackNow during the two-year period following the closing date, with up to $1.8 million and $2.5 million payable during 2019 and 2020, respectively, if the financial targets are met. In the third quarter of 2019, the first-year financial targets were met and as such $1.8 million was paid to the sellers during the same period. The remaining range of undiscounted amounts that could be payable under this arrangement for the second-year financial targets is zero to $2.5 million. The fair value of this contingent consideration arrangement as of the acquisition date was $3.4 million, which was recognized as purchase price. Measurement period adjustments were insignificant during 2019. SiriusDecisions, Inc. On January 3, 2019, Forrester acquired 100% of the issued and outstanding shares of SiriusDecisions, Inc. (“SiriusDecisions”), a privately-held company based in Wilton, Connecticut with approximately 350 employees globally. Forrester believes that the combination of its expertise in strategy with SiriusDecisions’ focus on operational excellence will create additional market opportunities for the Company, including cross-selling services to the respective client bases, extending SiriusDecisions’ platform, methodologies, data, and best-practices tools into new roles, and accelerating international and industry growth. The acquisition of SiriusDecisions was determined to be an acquisition of a business under the provisions of ASC 805. Pursuant to the terms of the merger agreement, the Company paid $246.8 million at closing after certain transaction expense adjustments, which was subject to a working capital adjustment, and included the purchase price of $245.0 million plus an estimate of cash acquired and reduced by an estimate of certain working capital items. At the time of the merger, each vested SiriusDecisions stock option was converted into the right to receive the excess of the per share merger consideration over the exercise price of such stock option. All unvested SiriusDecisions stock options were cancelled without payment of any consideration. Total Consideration The following table summarizes the fair value of the aggregate consideration paid for SiriusDecisions (in thousands):
Cash paid at close (1)
$
246,801
Working capital adjustment (2)
(1,259
)
Total
$
245,542
(1)
The cash paid at close represents the gross contractual amount paid. Net cash paid, which accounts for the cash acquired of $7.9 million and the working capital adjustment of $1.3 million $237.7 million
(2)
Amount represents the final amount receivable from the sellers based upon working capital as defined, which was received in the third quarter of 2019. The following table summarizes the preliminary allocation of the purchase price to the fair value of the assets acquired and liabilities assumed for the acquisition of SiriusDecisions (in thousands):
Assets:
Cash and cash equivalents
$
7,858
Accounts receivable
19,237
Prepaids and other current assets
3,660
Fixed assets
4,169
Goodwill (1) (2)
154,906
Acquired intangible assets (3)
115,000
Other assets
265
Total assets
305,095
Liabilities:
Accounts payable and accrued liabilities
8,924
Deferred revenue
26,143
Deferred tax liability (2)
22,357
Long-term deferred revenue
1,037
Other long-term liabilities
1,092
Total liabilities
59,553
Net assets acquired
$
245,542
(1)
Goodwill represents the expected revenue and cost synergies from combining SiriusDecisions with Forrester as well as the value of the acquired workforce.
(2)
During the third quarter of 2019, the Company recorded a $1.8 million measurement period adjustment related to deferred taxes. The adjustment reduced the allocation of the purchase price to both deferred tax liabilities and goodwill.
( 3 )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115.0 million assigned to acquired intangible assets, $13.0 million was assigned to the technology asset class with useful lives of 1 to 8 years (with a weighted average amortization period of 3.2 years), $13.0 million to backlog with a useful life of 2.0 years, $77.0 million to customer relationships with a useful life of 9.25 years, and $12.0 million to trade names with a useful life of 15.5 years. The weighted-average amortization period for the total acquired intangible assets is 8.4 years. The allocation of the purchase price for SiriusDecisions is preliminary with respect to the valuation of acquired intangible assets, deferred taxes, and goodwill. The Company expects to obtain the remainder of the information to complete the allocation of purchase price by the end of 2019. The Company’s financial statements include the operating results of SiriusDecisions beginning on January 3, 2019, the date of the acquisition. SiriusDecision’s operating results and the related goodwill are being reported as its own operating segment (refer to Note 12 – Operating Segments T
Three Months Ended
Nine Months Ended
September 30,
September 30,
2019
2018
2019
2018
Pro forma total revenue
$
110,224
$
101,848
$
347,751
$
318,094
Pro forma net loss
$
(1,092
)
$
(2,511
)
$
(5,359
)
$
(9,951
) The pro forma results have been prepared in accordance with U.S. GAAP and include the following pro forma adjustments for the three and nine months ended September 30, 2018: (1) an increase in interest expense and amortization of debt issuance costs related to the financing of the SiriusDecisions acquisition (refer to Note 4 – Debt The Company recognized $1.7 million of acquisition costs for the three months ended March 31, 2019 and the nine months ended September 30, 2019 related to the SiriusDecisions acquisition. The costs primarily consisted of investment banker fees and other professional services costs and are included in acquisition and integration costs within the Consolidated Statements of Operations. </t>
  </si>
  <si>
    <t>Goodwill and Intangible Assets</t>
  </si>
  <si>
    <t>Goodwill And Intangible Assets Disclosure [Abstract]</t>
  </si>
  <si>
    <t>Note 3 — Goodwill and Intangible Assets Goodwill The change in the carrying amount of goodwill for the nine months ended September 30, 2019 is summarized as follows (in thousands):
Total
Balance at December 31, 2018
$
85,165
Acquisition
154,906
Translation adjustments
(1,245
)
Balance at September 30, 2019
$
238,826
As of September 30, 2019, the Company had no accumulated goodwill impairment losses. Finite-Lived Intangible Assets During the nine months ended September 30, 2019, $115.0 million of intangible assets were added as a result of the acquisition of SiriusDecisions. The carrying values of finite-lived intangible assets are as follows (in thousands):
September 30, 2019
Gross
Net
Carrying
Accumulated
Carrying
Amount
Amortization
Amount
Amortizable intangible assets:
Customer relationships
$
109,551
$
37,784
$
71,767
Technology
16,577
5,347
11,230
Backlog
13,000
4,875
8,125
Trade name
12,438
645
11,793
Total
$
151,566
$
48,651
$
102,915
December 31, 2018
Gross
Net
Carrying
Accumulated
Carrying
Amount
Amortization
Amount
Amortizable intangible assets:
Customer relationships
$
32,823
$
31,604
$
1,219
Technology
3,610
295
3,315
Trade name
443
26
417
Total
$
36,876
$
31,925
$
4,951
Estimated intangible asset amortization expense as of September 30, 2019 is as follows (in thousands):
Year ending December 31, 2019 (remainder)
$
5,653
Year ending December 31, 2020
18,822
Year ending December 31, 2021
12,322
Year ending December 31, 2022
10,984
Year ending December 31, 2023
10,812
Thereafter
44,322
Total
$
102,915</t>
  </si>
  <si>
    <t>Debt</t>
  </si>
  <si>
    <t>Debt Disclosure [Abstract]</t>
  </si>
  <si>
    <t>Note 4 — Debt In connection with the acquisition of SiriusDecisions, the Company entered into a $200.0 million Credit Agreement on January 3, 2019 (the “Closing Date”). The Credit Agreement provides for: (1) senior secured term loans in an aggregate principal amount of $125.0 million (the “ Term Loans Revolving Credit Facility Facilities The Facilities permit the Company to borrow incremental term loans and/or increase commitments under the Revolving Credit Facility in an aggregate principal amount up to $50.0 million, subject to approval by the administrative agent and certain customary terms and conditions. The Facilities can be repaid early, in part or in whole, at any time and from time to time, without premium or penalty, other than customary breakage reimbursement requirements for London Interbank Offering Rate ( “LIBOR” Amounts borrowed under the Facilities bear interest, at Forrester’s option, at a rate per annum equal to either (i) LIBOR for the applicable interest period plus a margin that is between 1.75% and 2.50% based on Forrester’s consolidated total leverage ratio or (ii) the alternate base rate plus a margin that is between 0.75% and 1.50% based on Forrester’s consolidated total leverage ratio. In addition, the Company will pay a commitment fee that is between 0.25% and 0.35% per annum, based on Forrester’s consolidated total leverage ratio, on the average daily unused portion of the Revolving Credit Facility, payable quarterly, in arrears. The Term Loans require repayment of the outstanding principal balance in quarterly installments each year, commencing on March 31, 2019 with the balance repayable on the maturity date, subject to customary exceptions. The amount payable in each year as of September 30, 2019 is set forth in the table below (in thousands):
2019 (remainder)
$
1,563
2020
9,375
2021
12,500
2022
12,500
2023
15,625
Thereafter
68,750
Total remaining principal payments
$
120,313
The Revolving Credit Facility does not require repayment prior to maturity, subject to customary exceptions. In addition to financing the acquisition, proceeds from the Revolving Credit Facility can also be used towards working capital and general corporate purposes. Up to $5.0 million of the Revolving Credit Facility is available for the issuance of letters of credit, and any drawings under the letters of credit must be reimbursed within one business day. Forrester incurred $1.8 million in costs related to the Revolving Credit Facility, which are recorded in other assets on the Consolidated Balance Sheets. These costs are being amortized as interest expense on a straight-line basis over the five-year term of the Revolving Credit Facility. Forrester incurred $2.8 million in costs related to the Term Loans, which are recorded as a reduction to the face value of long-term debt on the Consolidated Balance Sheets. These costs are being amortized as interest expense utilizing the effective interest rate method. Outstanding Borrowings The following table summarizes the Company’s total outstanding borrowings as of the dates indicated (in thousands):
Description:
September 30, 2019
December 31, 2018
Term loan facility (1)
$
120,313
$
—
Revolving credit facility (1) (2)
14,000
—
Principal amount outstanding (3)
134,313
—
Less: Deferred financing fees
(2,364
)
—
Net carrying amount
$
131,949
$
—
(1)
The contractual annualized interest rate as of September 30, 2019 on the Term loan facility was 4.375%, which consisted of LIBOR of 2.125% plus a margin of 2.25%, and the annualized interest rate on the Revolving Credit Facility was 4.3125%, which consisted of LIBOR of 2.0625% plus a margin of 2.25%.
(2)
The Company had $61.0 million of available borrowing capacity on the revolver (not including the expansion feature) as of September 30, 2019.
(3)
The weighted average annual effective rates on the Company's total debt outstanding for the three and nine months ended September 30, 2019, were 4.53% and 4.88%, respectively. The Facilities contain certain customary restrictive loan covenants, including among others, financial covenants that apply a maximum leverage ratio and minimum fixed charge coverage ratio.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Company was in full compliance with the covenants as of September 30, 2019. The Facilities also contain customary events of default, representations, and warranties. All obligations under the Facilities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of the voting equity of certain subsidiaries).</t>
  </si>
  <si>
    <t>Accumulated Other Comprehensive Loss</t>
  </si>
  <si>
    <t>Equity [Abstract]</t>
  </si>
  <si>
    <t xml:space="preserve">Note 5 — Accumulated Other Comprehensive Loss The components of accumulated other comprehensive loss are as follows (in thousands):
Total
Cumulative
Accumulated
Translation
Other Comprehensive
Adjustment
Loss
Balance at January 1, 2019
$
(5,154
)
$
(5,154
)
Foreign currency translation
(1,450
)
(1,450
)
Balance at September 30, 2019
$
(6,604
)
$
(6,604
)
Total
Net Unrealized
Cumulative
Accumulated
Loss on Marketable
Translation
Other Comprehensive
Investments
Adjustment
Loss
Balance at January 1, 2018
$
(115
)
$
(1,897
)
$
(2,012
)
Reclassification of stranded tax effects from tax reform
(26
)
—
(26
)
Foreign currency translation
—
(2,293
)
(2,293
)
Unrealized gain on investments, net of tax of $4
12
—
12
Balance at September 30, 2018
$
(129
)
$
(4,190
)
$
(4,319
)
Total
Cumulative
Accumulated
Translation
Other Comprehensive
Adjustment
Loss
Balance at July 1, 2019
$
(4,990
)
$
(4,990
)
Foreign currency translation
(1,614
)
(1,614
)
Balance at September 30, 2019
$
(6,604
)
$
(6,604
)
Total
Net Unrealized
Cumulative
Accumulated
Loss on Marketable
Translation
Other Comprehensive
Investments
Adjustment
Loss
Balance at July 1, 2018
$
(194
)
$
(3,588
)
$
(3,782
)
Foreign currency translation
—
(602
)
(602
)
Unrealized gain on investments, net of tax of $21
65
—
65
Balance at September 30, 2018
$
(129
)
$
(4,190
)
$
(4,319
) </t>
  </si>
  <si>
    <t>Fair Value Measurements</t>
  </si>
  <si>
    <t>Fair Value Disclosures [Abstract]</t>
  </si>
  <si>
    <t>Note 6 — Fair Value Measurements The Company measures certain financial assets at fair value on a recurring basis, including cash equivalents, available-for-sale securities and any contingent purchase price related to acquisitions. The fair values of these financial asset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During the nine months ended September 30, 2019 and 2018, the Company did not transfer assets or liabilities between levels of the fair value hierarchy. The following table represents the Company’s fair value hierarchy for its financial assets and liabilities that are measured at fair value on a recurring basis (in thousands):
As of September 30, 2019
Level 1
Level 2
Level 3
Total
Assets:
Money market funds (1)
$
5,367
$
—
$
—
$
5,367
Total Assets:
$
5,367
$
—
$
—
$
5,367
Liabilities
Contingent purchase price (2)
$
—
$
—
$
(2,443
)
$
(2,443
)
Total Liabilities:
$
—
$
—
$
(2,443
)
$
(2,443
)
As of December 31, 2018
Level 1
Level 2
Level 3
Total
Assets:
Money market funds (1)
$
255
$
—
$
—
$
255
Total Assets:
$
255
$
—
$
—
$
255
Liabilities
Contingent purchase price (2)
$
—
$
—
$
(4,196
)
$
(4,196
)
Total Liabilities:
$
—
$
—
$
(4,196
)
$
(4,196
)
(1)
Included in cash and cash equivalents.
(2)
$2.4 million and $1.8 million is included in accrued expenses and other current liabilities as of September 30, 2019 and December 31, 2018, respectively. $2.4 million is included in non-current liabilities as of December 31, 2018. Level 3 liabilities at September 30, 2019 consist entirely of the contingent purchase price related to the acquisition of FeedbackNow. Changes in the fair value of Level 3 contingent consideration for the nine months ended September 30, 2019 were as follows (in thousands):
Contingent
Consideration
Balance at December 31, 2018
$
(4,196
)
Fair value adjustment of contingent purchase price (1)
(57
)
Payment of contingent purchase price
1,769
Foreign exchange effect
41
Balance at September 30, 2019
$
(2,443
)
(1)
This amount was recognized as acquisition and integration costs within the Consolidated Statements of Operations. As of September 30, 2019, the significant unobservable inputs used in the Monte Carlo simulation to fair value the contingent consideration included projected contract bookings, a discount rate of 17.3%, and revenue volatility of 26.6%. Increases or decreases in the inputs would result in a higher or lower fair value measurement.</t>
  </si>
  <si>
    <t>Non-Marketable Investments</t>
  </si>
  <si>
    <t>Investments Debt And Equity Securities [Abstract]</t>
  </si>
  <si>
    <t xml:space="preserve">Note 7 — Non-Marketable Investments At September 30, 2019 and December 31, 2018, the carrying value of the Company’s non-marketable investments, which were composed of interests in technology-related private equity funds, was $2.4 million and $2.5 million, respectively, and is included in other assets in the Consolidated Balance Sheets. The Company’s non-marketable investments at September 30, 2019 are being accounted for using the equity method as the investments are limited partnerships and the Company has an ownership interest in excess of 5% and, accordingly, the Company records its share of the investee’s operating results each period. Losses from non-marketable investments were immaterial during the three months ended September 30, 2019 and 2018. Losses from non-marketable investments were $0.1 million during the nine months ended September 30, 2019 and 2018. During the three and nine months ended September 30, 2019 and 2018, no distributions were received from the funds. </t>
  </si>
  <si>
    <t>Contract Assets and Liabilities</t>
  </si>
  <si>
    <t>Revenue From Contract With Customer [Abstract]</t>
  </si>
  <si>
    <t>Note 8 – Contract Assets and Liabilities 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19 or 2018.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three and nine months ended September 30, 2019, the Company recognized approximately $21.2 million and $132.8 million of revenue related to its deferred revenue balance at January 1, 2019. During the three and nine months ended September 30, 2018, the Company recognized approximately $24.7 million and $128.6 million, respectively, of revenue related to its deferred revenue balance at January 1, 2018.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307.6 million of revenue is expected to be recognized during the next 12 to 24 months from remaining performance obligations as of September 30, 2019. Cost to Obtain Contracts The Company capitalizes commissions paid to internal sales representatives and related fringe benefits costs that are incremental to obtaining customer contracts . These costs are included in deferred commissions o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expense related to deferred commissions was $8.1 million and $24.1 million for the three and nine months ended September 30, 2019, respectively. Amortization expense related to deferred commissions was $7.2 million and $22.4 million for the three and nine months ended September 30, 2018, respectively. The Company evaluates the recoverability of deferred commissions at each balance sheet date</t>
  </si>
  <si>
    <t>Income Taxes</t>
  </si>
  <si>
    <t>Income Tax Disclosure [Abstract]</t>
  </si>
  <si>
    <t xml:space="preserve">Note 9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benefit for the nine months ended September 30, 2019 was $0.1 million resulting in an effective tax rate of 0.5% for the period. The Company recorded a net $0.2 million discrete tax expense during the nine months ended September 30, 2019 due to the settlement of a U.S. Competent Authority claim during the period which was partially offset by the tax benefits from stock-based compensation settlements. Income tax expense for the nine months ended September 30, 2018 was $4.1 million resulting in an effective tax rate of 29.0% for the period. The Company anticipates that its effective tax rate for the full year 2019 will be approximately 0% to 5% due to a projected pretax loss for the year and a minimal amount of tax expense for the year due to non-deductible expense items and tax expense related to the Competent Authority claim. In July 2015, the U.S. Tax Court issued an opinion in Altera Corp. v. Commissioner related to the treatment of stock-based compensation expense in an intercompany cost-sharing arrangement. The opinion invalidated part of a treasury regulation requiring stock-based compensation to be included in any qualified intercompany cost-sharing arrangement. The Company previously recorded a tax benefit based on the opinion in the case. In June 2019, the U.S. Court of Appeals for Ninth Circuit reversed the U.S. Tax Court’s decision. Currently, Altera Corp. submi tted its appeal for an en banc rehearing before the U .S. Court of Appeals for the Ninth Circuit. Due to the uncertainty surrounding the status of the current regulations and questions related to jurisdiction, the Company has determined no adjustment is required to the consolidated financial statements as a result of this ruling. The Company will continue to monitor ongoing developments and potential impacts to its consolidated financial statements. </t>
  </si>
  <si>
    <t>Net Income (Loss) Per Common Share</t>
  </si>
  <si>
    <t>Earnings Per Share [Abstract]</t>
  </si>
  <si>
    <t>Note 10 — 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Nine Months Ended
September 30,
September 30,
2019
2018
2019
2018
Basic weighted average common shares outstanding
18,546
18,088
18,448
18,030
Weighted average common equivalent shares
—
345
—
323
Diluted weighted average common shares outstanding
18,546
18,433
18,448
18,353
Options and restricted stock units excluded from diluted weighted average share calculation as effect would have been anti-dilutive
1,090
1
1,086
10</t>
  </si>
  <si>
    <t>Stockholders' Equity</t>
  </si>
  <si>
    <t xml:space="preserve">Note 11 — Stockholders’ Equity The components of stockholders’ equity are as follows (in thousands):
Three Months Ended September 30, 2019
Common Stock
Treasury Stock
Accumulated
Number of Shares
$0.01 Par Value
Additional Paid-in Capital
Retained Earnings
Number of Shares
Cost
Other Comprehensive Income (Loss)
Total Equity
Balance at July 1, 2019
23,089
$
231
$
210,378
$
115,956
4,631
$
(171,889
)
$
(4,990
)
$
149,686
Issuance of common stock under stock plans, net
158
1
(794
)
—
—
—
—
(793
)
Stock-based compensation expense
—
—
3,072
—
—
—
—
3,072
Net loss
—
—
—
(2,699
)
—
—
—
(2,699
)
Foreign currency translation
—
—
—
—
—
—
(1,614
)
(1,614
)
Balance at September 30, 2019
23,247
$
232
$
212,656
$
113,257
4,631
$
(171,889
)
$
(6,604
)
$
147,652
Three Months Ended September 30, 2018
Common Stock
Treasury Stock
Accumulated
Number of Shares
$0.01 Par Value
Additional Paid-in Capital
Retained Earnings
Number of Shares
Cost
Other Comprehensive Income (Loss)
Total Equity
Balance at July 1, 2018
22,564
$
226
$
189,554
$
125,698
4,624
$
(171,585
)
$
(3,782
)
$
140,111
Issuance of common stock under stock plans, net
329
3
5,129
—
—
—
—
5,132
Stock-based compensation expense
—
—
2,120
—
—
—
—
2,120
Repurchases of common stock
—
—
—
—
7
(304
)
—
(304
)
Dividends paid on common shares
—
—
—
(3,642
)
—
—
—
(3,642
)
Net income
—
—
—
3,950
—
—
—
3,950
Net change in marketable investments, net of tax
—
—
—
—
—
—
65
65
Foreign currency translation
—
—
—
—
—
—
(602
)
(602
)
Balance at September 30, 2018
22,893
$
229
$
196,803
$
126,006
4,631
$
(171,889
)
$
(4,319
)
$
146,830
Nine Months Ended September 30, 2019
Common Stock
Treasury Stock
Accumulated
Number of Shares
$0.01 Par Value
Additional Paid-in Capital
Retained Earnings
Number of Shares
Cost
Other Comprehensive Income (Loss)
Total Equity
Balance at January 1, 2019
22,951
$
230
$
200,696
$
127,717
4,631
$
(171,889
)
$
(5,154
)
$
151,600
Issuance of common stock under stock plans, net
296
2
3,355
—
—
—
—
3,357
Stock-based compensation expense
—
—
8,605
—
—
—
—
8,605
Net loss
—
—
—
(14,460
)
—
—
—
(14,460
)
Foreign currency translation
—
—
—
—
—
—
(1,450
)
(1,450
)
Balance at September 30, 2019
23,247
$
232
$
212,656
$
113,257
4,631
$
(171,889
)
$
(6,604
)
$
147,652
Nine Months Ended September 30, 2018
Common Stock
Treasury Stock
Accumulated
Number of Shares
$0.01 Par Value
Additional Paid-in Capital
Retained Earnings
Number of Shares
Cost
Other Comprehensive Income (Loss)
Total Equity
Balance at January 1, 2018
22,432
$
224
$
181,910
$
123,010
4,391
$
(161,943
)
$
(2,012
)
$
141,189
Issuance of common stock under stock plans, net
461
5
8,703
—
—
—
—
8,708
Cumulative effect adjustment due to adoption of new accounting pronouncements
—
—
—
3,830
—
—
(26
)
3,804
Stock-based compensation expense
—
—
6,190
—
—
—
—
6,190
Repurchases of common stock
—
—
—
—
240
(9,946
)
—
(9,946
)
Dividends paid on common shares
—
—
—
(10,839
)
—
—
—
(10,839
)
Net income
—
—
—
10,005
—
—
—
10,005
Net change in marketable investments, net of tax
—
—
—
—
—
—
12
12
Foreign currency translation
—
—
—
—
—
—
(2,293
)
(2,293
)
Balance at September 30, 2018
22,893
$
229
$
196,803
$
126,006
4,631
$
(171,889
)
$
(4,319
)
$
146,830
Equity Plans Restricted stock unit activity for the nine months ended September 30, 2019 is presented below (in thousands, except per share data):
Weighted-
Average
Number of
Grant Date
Shares
Fair Value
Unvested at December 31, 2018
497
$
40.89
Granted
434
43.87
Vested
(186
)
39.40
Forfeited
(56
)
43.39
Unvested at September 30, 2019
689
$
42.96
Stock option activity for the nine months ended September 30, 2019 is presented below (in thousands, except per share data and contractual term):
Weighted -
Weighted -
Average
Average
Exercise
Remaining
Aggregate
Number
Price Per
Contractual
Intrinsic
of Shares
Share
Term (in years)
Value
Outstanding at December 31, 2018
583
$
35.27
Granted
—
—
Exercised
(105
)
34.07
Forfeited
(20
)
35.38
Outstanding at September 30, 2019
458
$
35.54
4.32
$
33,163
Exercisable at September 30, 2019
443
$
35.55
4.24
$
31,430
Vested and expected to vest at September 30, 2019
458
$
35.54
4.32
$
33,163
Stock-Based Compensation Forrester recognizes the fair value of stock-based compensation in net income (loss) over the requisite service period of the individual grantee, which generally equals the vesting period .
Three Months Ended
Nine Months Ended
September 30,
September 30,
2019
2018
2019
2018
Cost of services and fulfillment
$
1,782
$
1,001
$
4,812
$
3,128
Selling and marketing
441
261
1,366
752
General and administrative
849
858
2,427
2,311
Total
$
3,072
$
2,120
$
8,605
$
6,191
Forrester utilizes the Black-Scholes valuation model for estimating the fair value of shares subject to purchase under the employee stock purchase plan, which were valued using the following assumptions:
Three Months Ended
Nine Months Ended
September 30,
September 30,
2019
2018
2019
2018
Average risk-free interest rate
1.89
%
2.34
%
1.89
%
1.80
%
Expected dividend yield
0.0
%
1.6
%
0.0
%
1.9
%
Expected life
0.5 Years
0.5 Years
0.5 Years
0.5 Years
Expected volatility
30
%
25
%
30
%
22
%
Weighted average fair value
$
8.29
$
10.87
$
8.29
$
8.72
Dividends As a result of the acquisition of SiriusDecisions on January 3, 2019 and the related debt incurred to fund the acquisition, the Company suspended its dividend program beginning in 2019. Accordingly, the Company did not declare or pay any dividends in the three and nine months ended September 30, 2019. In the nine months ended September 30, 2018, the Company declared and paid three quarterly dividends of $0.20 per share or $10.8 million in the aggregate. Treasury Stock As of September 30, 2019, Forrester’s Board of Directors had authorized an aggregate $535.0 million to purchase common stock under its stock repurchase program. The shares repurchased may be used, among other things, in connection with Forrester’s equity incentive and purchase plans. In the nine months ended September 30, 2019, the Company did not repurchase any shares of common stock. In the three months ended September 30, 2018, the Company repurchased an insignificant of shares at an aggregate cost of approximately </t>
  </si>
  <si>
    <t>Operating Segments</t>
  </si>
  <si>
    <t>Segment Reporting [Abstract]</t>
  </si>
  <si>
    <t>Note 12 — Operating Segments In conjunction with the acquisition of SiriusDecisions in the first quarter of 2019, the Company realigned its management structure into Products, Research and SiriusDecisions. The Products segment includes the revenues of the Connect, Analytics, and Events products (excluding the revenues from SiriusDecisions products) and the costs of the organizations responsible for developing and delivering these products. In addition, this segment includes Consulting revenues and the related cost of the Company’s project consulting organization. The project consulting organization delivers a majority of the Company’s project consulting revenue (excluding SiriusDecisions consulting) and certain advisory services primarily related to the Analytics product line. This segment also includes the costs of the product management organization that is responsible for product pricing and packaging and the launch of new products. The Research segment includes the revenues of the Research products and the cost of the organizations responsible for developing and delivering the Research products (excluding the costs and revenues from SiriusDecisions products). In addition, this segment includes Consulting revenues primarily from the delivery of advisory services (such as workshops, speeches and advisory days) delivered by the Company’s research analysts. The SiriusDecisions segment includes the revenues of the legacy SiriusDecisions products and the costs of the organizations responsible for developing and delivering these products. In addition, this segment includes the costs of marketing, technology development and business support departments of the legacy SiriusDecisions business. The Company evaluates reportable segment performance and allocates resources based on segment revenues and expenses. Segment expenses include the direct expenses of each segment organization and exclude, except as noted above for the SiriusDecisions segment, selling and marketing expenses, general and administrative expenses, stock-based compensation expense, depreciation expense, adjustments to incentive bonus compensation from target amounts, amortization of intangible assets, interest and other expense, and losses on investments. The accounting policies used by the segments are the same as those used in the consolidated financial statements. The Company is providing disaggregated revenue by product in the segment tables below (in thousands). The 2018 amounts have been reclassified to conform to the current presentation.
Products
Research
Sirius Decisions
Consolidated
Three Months Ended September 30, 2019
Research services revenues
Research
$
—
$
40,315
$
14,708
$
55,023
Connect
13,819
—
437
14,256
Analytics
5,269
—
—
5,269
Total research services revenues
19,088
40,315
15,145
74,548
Advisory services and events revenues
Consulting
19,298
11,902
1,419
32,619
Events
1,201
—
228
1,429
Total advisory services and events revenues
20,499
11,902
1,647
34,048
Total segment revenues
39,587
52,217
16,792
108,596
Segment expenses
18,374
13,525
8,672
40,571
Contribution margin
21,213
38,692
8,120
68,025
Selling, marketing, administrative and other expenses
(61,617
)
Amortization of intangible assets
(5,654
)
Acquisition and integration costs
(2,394
)
Interest expense, other income and loss on investments
(1,794
)
Loss before income taxes
$
(3,434
)
Products
Research
Sirius Decisions
Consolidated
Three Months Ended September 30, 2018
Research services revenues
Research
$
—
$
38,199
$
—
$
38,199
Connect
12,890
—
—
12,890
Analytics
5,243
—
—
5,243
Total research services revenues
18,133
38,199
—
56,332
Advisory services and events revenues
Consulting
15,888
11,755
—
27,643
Events
915
—
—
915
Total advisory services and events revenues
16,803
11,755
—
28,558
Total segment revenues
34,936
49,954
—
84,890
Segment expenses
17,800
13,109
—
30,909
Contribution margin
17,136
36,845
—
53,981
Selling, marketing, administrative and other expenses
(47,660
)
Amortization of intangible assets
(402
)
Acquisition and integration costs
(977
)
Other income and loss on investments
302
Income before income taxes
$
5,244
Sirius
Product
Research
Decisions
Consolidated
Nine Months Ended September 30, 2019
Research services revenues
Research
$
—
$
118,258
$
42,850
$
161,108
Connect
40,459
—
1,435
41,894
Analytics
16,434
—
—
16,434
Total research services revenues
56,893
118,258
44,285
219,436
Advisory services and events revenues
Consulting
56,156
38,173
4,094
98,423
Events
8,422
—
11,147
19,569
Total advisory services and events revenues
64,578
38,173
15,241
117,992
Total segment revenues
121,471
156,431
59,526
337,428
Segment expenses
59,982
41,301
33,580
134,863
Contribution margin
61,489
115,130
25,946
202,565
Selling, marketing, administrative and other expenses
(185,656
)
Amortization of intangible assets
(16,963
)
Acquisition and integration costs
(7,848
)
Interest expense, other expense and losses on investments
(6,631
)
Loss before income taxes
$
(14,533
)
Sirius
Products
Research
Decisions
Consolidated
Nine Months Ended September 30, 2018
Research services revenues
Research
$
—
$
113,897
$
—
$
113,897
Connect
37,992
—
—
37,992
Analytics
14,443
—
—
14,443
Total research services revenues
52,435
113,897
—
166,332
Advisory services and events revenues
Consulting
46,658
37,078
—
83,736
Events
8,924
—
—
8,924
Total advisory services and events revenues
55,582
37,078
—
92,660
Total segment revenues
108,017
150,975
—
258,992
Segment expenses
54,841
39,898
—
94,739
Contribution margin
53,176
111,077
—
164,253
Selling, marketing, administrative and other expenses
(148,496
)
Amortization of intangible assets
(770
)
Acquisition and integration costs
(1,306
)
Other income and losses on investments
410
Income before income taxes
$
14,091</t>
  </si>
  <si>
    <t>Recent Accounting Pronouncements</t>
  </si>
  <si>
    <t>New Accounting Pronouncements And Changes In Accounting Principles [Abstract]</t>
  </si>
  <si>
    <t>Note 13 — Recent Accounting Pronouncements In June 2016, the FASB issued ASU No. 2016-13, Financial Instruments - Credit Losses: Measurement of Credit Losses on Financial Instruments In January 2017, the FASB issued ASU No. 2017-04, Intangibles-Goodwill and Other: Simplifying the Test for Goodwill Impairment In August 2018, the FASB issued ASU No. 2018-13, Fair Value Measurement Disclosure Framework – Changes to the Disclosure Requirements for Fair Value Measurement. In August 2018, the FASB issued ASU No. 2018-15, Intangibles-Goodwill and Other-Internal-Use Software: Customer’s Accounting for Implementation Costs Incurred in a Cloud Computing Arrangement That is a Service Contract. The Company is currently evaluating the potential impact that this standard may have on its financial position and results of operations.</t>
  </si>
  <si>
    <t>Interim Consolidated Financial Statements (Policies)</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8.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and nine months ended September 30, 2019 may not be indicative of the results for the year ending December 31, 2019, or any other period.</t>
  </si>
  <si>
    <t>Fair Value Measurements The carrying amounts reflected in the Consolidated Balance Sheets for cash and cash equivalents, accounts receivable, accounts payable, and accrued expenses approximate fair value due to their short-term maturities. The Company believes that the carrying amount of its variable-rate borrowings reasonably approximate their fair values because the rates of interest on those borrowings reflect current market rates of interest. See Note 6 – Fair Value Measurements,</t>
  </si>
  <si>
    <t>Presentation of Restricted Cash</t>
  </si>
  <si>
    <t>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Nine Months Ended September 30,
2019
2018
Cash and cash equivalents
$
67,629
$
92,057
Restricted cash classified in (1):
Prepaid expenses and other current assets
717
—
Other assets
628
—
Cash, cash equivalents and restricted cash shown in statement of cash flows
$
68,974
$
92,057
(1)
Restricted cash consists primarily of collateral required for letters of credit. The short-term or long-term classification is determined in accordance with the expiration of the underlying lease as the letters of credit are non-cancellable while the leases are in effect.</t>
  </si>
  <si>
    <t>Adoption of New Accounting Pronouncements</t>
  </si>
  <si>
    <t>Adoption of New Accounting Pronouncements In February 2016, the Financial Accounting Standards Board (FASB) issued Accounting Standards Update (“ASU”) No. 2016-02, Leases Leases (Topic 842): Targeted Improvements On January 1, 2019, the Company adopted Topic 842 using the modified retrospective method in which prior periods are not adjusted. Under this method, the cumulative effect of applying the standard is recorded at the date of initial application. Adoption of the standard did not result in the Company recording a cumulative effect adjustment. Adoption of the standard resulted in the recognition of operating lease right-of-use (“ROU”) assets of $53.3 million, operating lease liabilities of $60.8 million and the elimination of deferred rent of $7.5 million on the adoption date. In addition, the Company recorded $10.4 million of operating lease ROU assets and operating lease liabilities on January 3, 2019 as a result of the acquisition of SiriusDecisions (see Note 2 – Acquisitions standard did not have a material impact on the Company’s results of operations or cash flows. The Company elected the package of practical expedients permitted under Topic 842 that allows the carry forward of the historical lease classification for all leases that existed as of the adoption date. In addition, the Company elected to exempt short term leases from recognition of ROU assets and lease liabilities and elected not to separate lease and non-lease components within its 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OU assets and non-current operating lease liabilities are included as individual line items o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 The Company considers various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Subsequent to entering into a lease arrangement, the Company reassesses the certainty of exercising options to extend or terminate a lease. When it becomes reasonably certain that the Company will exercise an option, the Company accounts for the change in circumstances as a lease modification, which results in the remeasurement of the ROU asset and lease liability as of the modification date. Lease expense for operating leases is recognized on a straight-line basis over the lease term based on the total lease payments (which include initial direct costs and lease incentives). The expense is included in operating expenses in the Consolidated Statements of Operations. The Company’s lease agreements generally contain lease and non-lease components. Non-lease components are fixed charges stated in an agreement and primarily include payments for parking at the leased office facilities. The Company accounts for the lease and fixed payments for non-lease components as a single lease component under Topic 842, which increases the amount of the ROU assets and lease liabilities. Most of the Company’s lease agreements also contain variable payments, primarily maintenance-related costs, which are expensed as incurred and not included in the measurement of the ROU assets and lease liabilities. The Company incurred $0.1 million and $0.4 million of ROU asset impairments during the three and nine months ended September 30, 2019, respectively, related to facility leases from the SiriusDecisions, Inc. acquisition. Leases with an initial term of twelve months or less are not recorded on the Consolidated Balance Sheets and are not material. The components of lease expense were as follows (in thousands):
Three Months Ended
Nine Months Ended
September 30, 2019
September 30, 2019
Operating lease cost
$
3,851
$
11,215
Short-term lease cost
80
420
Variable lease cost
1,197
3,888
Sublease income
(54
)
(121
)
Total lease cost
$
5,074
$
15,402
Additional lease information is summarized in the following table (in thousands, except lease term and discount rate):
Nine Months Ended
September 30, 2019
Cash paid for amounts included in the measurement of operating lease liabilities
$
9,111
Operating right-of-use assets obtained in exchange for lease obligations
$
17,770
Weighted-average remaining lease term - operating leases (years)
6.6
Weighted-average discount rate - operating leases
5.1
% Future minimum lease payments under non-cancellable leases as of September 30, 2019 are as follows (in thousands):
2019
$
2,789
2020
15,546
2021
13,772
2022
13,321
2023
13,025
Thereafter
36,443
Total lease payments
94,896
Less imputed interest
(14,889
)
Present value of lease liabilities
$
80,007
Lease balances as of September 30, 2019 are as follows (in thousands):
Operating lease right-of-use assets
$
71,093
Short-term operating lease liabilities (1)
$
16,178
Non-current operating lease liabilities
63,829
Total operating lease liabilities
$
80,007
(1)
Included in accrued expenses and other current liabilities The Company’s leases do not contain residual value guarantees, material restrictions or covenants, and all sublease transactions are not material. Lease Disclosures Under Prior GAAP Under prior GAAP, as of December 31, 2018, the Company’s future contractual obligations for operating leases were as follows (in thousands):
2019
$
12,498
2020
11,762
2021
10,145
2022
8,552
2023
7,856
Thereafter
22,222
Total minimum lease payments
$
73,035</t>
  </si>
  <si>
    <t>Interim Consolidated Financial Statements (Tables)</t>
  </si>
  <si>
    <t>Summary of End-of-period Cash and Cash Equivalents and Cash, Cash Equivalents and Restricted Cash from Financial Statements</t>
  </si>
  <si>
    <t>The following table summarizes the end-of-period cash and cash equivalents from the Company's Consolidated Balance Sheets and the total cash, cash equivalents and restricted cash as presented in the accompanying Consolidated Statements of Cash Flows (in thousands).
Nine Months Ended September 30,
2019
2018
Cash and cash equivalents
$
67,629
$
92,057
Restricted cash classified in (1):
Prepaid expenses and other current assets
717
—
Other assets
628
—
Cash, cash equivalents and restricted cash shown in statement of cash flows
$
68,974
$
92,057
(1)
Restricted cash consists primarily of collateral required for letters of credit. The short-term or long-term classification is determined in accordance with the expiration of the underlying lease as the letters of credit are non-cancellable while the leases are in effect.</t>
  </si>
  <si>
    <t>Summary of Components of Lease Expense</t>
  </si>
  <si>
    <t>The components of lease expense were as follows (in thousands):
Three Months Ended
Nine Months Ended
September 30, 2019
September 30, 2019
Operating lease cost
$
3,851
$
11,215
Short-term lease cost
80
420
Variable lease cost
1,197
3,888
Sublease income
(54
)
(121
)
Total lease cost
$
5,074
$
15,402</t>
  </si>
  <si>
    <t>Summary of Additional Lease Information</t>
  </si>
  <si>
    <t>Additional lease information is summarized in the following table (in thousands, except lease term and discount rate):
Nine Months Ended
September 30, 2019
Cash paid for amounts included in the measurement of operating lease liabilities
$
9,111
Operating right-of-use assets obtained in exchange for lease obligations
$
17,770
Weighted-average remaining lease term - operating leases (years)
6.6
Weighted-average discount rate - operating leases
5.1
%</t>
  </si>
  <si>
    <t>Summary of Future Minimum Lease Payments Under Non-Cancellable Leases</t>
  </si>
  <si>
    <t>Future minimum lease payments under non-cancellable leases as of September 30, 2019 are as follows (in thousands):
2019
$
2,789
2020
15,546
2021
13,772
2022
13,321
2023
13,025
Thereafter
36,443
Total lease payments
94,896
Less imputed interest
(14,889
)
Present value of lease liabilities
$
80,007</t>
  </si>
  <si>
    <t>Summary of Lease Balances</t>
  </si>
  <si>
    <t>Lease balances as of September 30, 2019 are as follows (in thousands):
Operating lease right-of-use assets
$
71,093
Short-term operating lease liabilities (1)
$
16,178
Non-current operating lease liabilities
63,829
Total operating lease liabilities
$
80,007
(1)
Included in accrued expenses and other current liabilities</t>
  </si>
  <si>
    <t>Future Contractual Obligations for Operating Leases</t>
  </si>
  <si>
    <t>Under prior GAAP, as of December 31, 2018, the Company’s future contractual obligations for operating leases were as follows (in thousands):
2019
$
12,498
2020
11,762
2021
10,145
2022
8,552
2023
7,856
Thereafter
22,222
Total minimum lease payments
$
73,035</t>
  </si>
  <si>
    <t>Acquisitions (Tables) - SiriusDecisions, Inc [Member]</t>
  </si>
  <si>
    <t>Summary of Fair Value of Aggregate Consideration Paid</t>
  </si>
  <si>
    <t>The following table summarizes the fair value of the aggregate consideration paid for SiriusDecisions (in thousands):
Cash paid at close (1)
$
246,801
Working capital adjustment (2)
(1,259
)
Total
$
245,542
(1)
The cash paid at close represents the gross contractual amount paid. Net cash paid, which accounts for the cash acquired of $7.9 million and the working capital adjustment of $1.3 million $237.7 million
(2)
Amount represents the final amount receivable from the sellers based upon working capital as defined, which was received in the third quarter of 2019.</t>
  </si>
  <si>
    <t>Summary of Preliminary Allocation of Purchase Price to Fair Value of Assets Acquired and Liabilities Assumed</t>
  </si>
  <si>
    <t xml:space="preserve">The following table summarizes the preliminary allocation of the purchase price to the fair value of the assets acquired and liabilities assumed for the acquisition of SiriusDecisions (in thousands):
Assets:
Cash and cash equivalents
$
7,858
Accounts receivable
19,237
Prepaids and other current assets
3,660
Fixed assets
4,169
Goodwill (1) (2)
154,906
Acquired intangible assets (3)
115,000
Other assets
265
Total assets
305,095
Liabilities:
Accounts payable and accrued liabilities
8,924
Deferred revenue
26,143
Deferred tax liability (2)
22,357
Long-term deferred revenue
1,037
Other long-term liabilities
1,092
Total liabilities
59,553
Net assets acquired
$
245,542
(1)
Goodwill represents the expected revenue and cost synergies from combining SiriusDecisions with Forrester as well as the value of the acquired workforce.
(2)
During the third quarter of 2019, the Company recorded a $1.8 million measurement period adjustment related to deferred taxes. The adjustment reduced the allocation of the purchase price to both deferred tax liabilities and goodwill.
( 3 )
All of the acquired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115.0 million assigned to acquired intangible assets, $13.0 million was assigned to the technology asset class with useful lives of 1 to 8 years (with a weighted average amortization period of 3.2 years), $13.0 million to backlog with a useful life of 2.0 years, $77.0 million to customer relationships with a useful life of 9.25 years, and $12.0 million to trade names with a useful life of 15.5 years. The weighted-average amortization period for the total acquired intangible assets is 8.4 years. </t>
  </si>
  <si>
    <t>Schedule of Unaudited Pro Forma Financial Information</t>
  </si>
  <si>
    <t xml:space="preserve">Three Months Ended
Nine Months Ended
September 30,
September 30,
2019
2018
2019
2018
Pro forma total revenue
$
110,224
$
101,848
$
347,751
$
318,094
Pro forma net loss
$
(1,092
)
$
(2,511
)
$
(5,359
)
$
(9,951
) </t>
  </si>
  <si>
    <t>Goodwill and Intangible Assets (Tables)</t>
  </si>
  <si>
    <t>Summary of Change in Carrying Amount of Goodwill</t>
  </si>
  <si>
    <t>The change in the carrying amount of goodwill for the nine months ended September 30, 2019 is summarized as follows (in thousands):
Total
Balance at December 31, 2018
$
85,165
Acquisition
154,906
Translation adjustments
(1,245
)
Balance at September 30, 2019
$
238,826</t>
  </si>
  <si>
    <t>Summary of Carrying Values of Finite-Lived Intangible Assets</t>
  </si>
  <si>
    <t>The carrying values of finite-lived intangible assets are as follows (in thousands):
September 30, 2019
Gross
Net
Carrying
Accumulated
Carrying
Amount
Amortization
Amount
Amortizable intangible assets:
Customer relationships
$
109,551
$
37,784
$
71,767
Technology
16,577
5,347
11,230
Backlog
13,000
4,875
8,125
Trade name
12,438
645
11,793
Total
$
151,566
$
48,651
$
102,915
December 31, 2018
Gross
Net
Carrying
Accumulated
Carrying
Amount
Amortization
Amount
Amortizable intangible assets:
Customer relationships
$
32,823
$
31,604
$
1,219
Technology
3,610
295
3,315
Trade name
443
26
417
Total
$
36,876
$
31,925
$
4,951</t>
  </si>
  <si>
    <t>Summary of Estimated Intangible Assets Amortization Expense</t>
  </si>
  <si>
    <t>Estimated intangible asset amortization expense as of September 30, 2019 is as follows (in thousands):
Year ending December 31, 2019 (remainder)
$
5,653
Year ending December 31, 2020
18,822
Year ending December 31, 2021
12,322
Year ending December 31, 2022
10,984
Year ending December 31, 2023
10,812
Thereafter
44,322
Total
$
102,915</t>
  </si>
  <si>
    <t>Debt (Tables)</t>
  </si>
  <si>
    <t>Schedule of Maturities of Long-term Debt</t>
  </si>
  <si>
    <t>The amount payable in each year as of September 30, 2019 is set forth in the table below (in thousands):
2019 (remainder)
$
1,563
2020
9,375
2021
12,500
2022
12,500
2023
15,625
Thereafter
68,750
Total remaining principal payments
$
120,313</t>
  </si>
  <si>
    <t>Summary of Company’s Total Outstanding Borrowings</t>
  </si>
  <si>
    <t xml:space="preserve">The following table summarizes the Company’s total outstanding borrowings as of the dates indicated (in thousands):
Description:
September 30, 2019
December 31, 2018
Term loan facility (1)
$
120,313
$
—
Revolving credit facility (1) (2)
14,000
—
Principal amount outstanding (3)
134,313
—
Less: Deferred financing fees
(2,364
)
—
Net carrying amount
$
131,949
$
—
(1)
The contractual annualized interest rate as of September 30, 2019 on the Term loan facility was 4.375%, which consisted of LIBOR of 2.125% plus a margin of 2.25%, and the annualized interest rate on the Revolving Credit Facility was 4.3125%, which consisted of LIBOR of 2.0625% plus a margin of 2.25%.
(2)
The Company had $61.0 million of available borrowing capacity on the revolver (not including the expansion feature) as of September 30, 2019.
(3)
The weighted average annual effective rates on the Company's total debt outstanding for the three and nine months ended September 30, 2019, were 4.53% and 4.88%, respectively. </t>
  </si>
  <si>
    <t>Accumulated Other Comprehensive Loss (Tables)</t>
  </si>
  <si>
    <t>Schedule of Components of Accumulated Other Comprehensive Loss</t>
  </si>
  <si>
    <t>The components of accumulated other comprehensive loss are as follows (in thousands):
Total
Cumulative
Accumulated
Translation
Other Comprehensive
Adjustment
Loss
Balance at January 1, 2019
$
(5,154
)
$
(5,154
)
Foreign currency translation
(1,450
)
(1,450
)
Balance at September 30, 2019
$
(6,604
)
$
(6,604
)
Total
Net Unrealized
Cumulative
Accumulated
Loss on Marketable
Translation
Other Comprehensive
Investments
Adjustment
Loss
Balance at January 1, 2018
$
(115
)
$
(1,897
)
$
(2,012
)
Reclassification of stranded tax effects from tax reform
(26
)
—
(26
)
Foreign currency translation
—
(2,293
)
(2,293
)
Unrealized gain on investments, net of tax of $4
12
—
12
Balance at September 30, 2018
$
(129
)
$
(4,190
)
$
(4,319
)
Total
Cumulative
Accumulated
Translation
Other Comprehensive
Adjustment
Loss
Balance at July 1, 2019
$
(4,990
)
$
(4,990
)
Foreign currency translation
(1,614
)
(1,614
)
Balance at September 30, 2019
$
(6,604
)
$
(6,604
)
Total
Net Unrealized
Cumulative
Accumulated
Loss on Marketable
Translation
Other Comprehensive
Investments
Adjustment
Loss
Balance at July 1, 2018
$
(194
)
$
(3,588
)
$
(3,782
)
Foreign currency translation
—
(602
)
(602
)
Unrealized gain on investments, net of tax of $21
65
—
65
Balance at September 30, 2018
$
(129
)
$
(4,190
)
$
(4,319
)</t>
  </si>
  <si>
    <t>Fair Value Measurements (Tables)</t>
  </si>
  <si>
    <t>Summary of Company's Fair Value Hierarchy for its Financial Assets and Liabilities</t>
  </si>
  <si>
    <t xml:space="preserve">The following table represents the Company’s fair value hierarchy for its financial assets and liabilities that are measured at fair value on a recurring basis (in thousands):
As of September 30, 2019
Level 1
Level 2
Level 3
Total
Assets:
Money market funds (1)
$
5,367
$
—
$
—
$
5,367
Total Assets:
$
5,367
$
—
$
—
$
5,367
Liabilities
Contingent purchase price (2)
$
—
$
—
$
(2,443
)
$
(2,443
)
Total Liabilities:
$
—
$
—
$
(2,443
)
$
(2,443
)
As of December 31, 2018
Level 1
Level 2
Level 3
Total
Assets:
Money market funds (1)
$
255
$
—
$
—
$
255
Total Assets:
$
255
$
—
$
—
$
255
Liabilities
Contingent purchase price (2)
$
—
$
—
$
(4,196
)
$
(4,196
)
Total Liabilities:
$
—
$
—
$
(4,196
)
$
(4,196
)
(1)
Included in cash and cash equivalents.
(2)
$2.4 million and $1.8 million is included in accrued expenses and other current liabilities as of September 30, 2019 and December 31, 2018, respectively. $2.4 million is included in non-current liabilities as of December 31, 2018. </t>
  </si>
  <si>
    <t>Summary of Changes in the Fair Value of Level 3 Contingent Consideration</t>
  </si>
  <si>
    <t>Changes in the fair value of Level 3 contingent consideration for the nine months ended September 30, 2019 were as follows (in thousands):
Contingent
Consideration
Balance at December 31, 2018
$
(4,196
)
Fair value adjustment of contingent purchase price (1)
(57
)
Payment of contingent purchase price
1,769
Foreign exchange effect
41
Balance at September 30, 2019
$
(2,443
)
(1)
This amount was recognized as acquisition and integration costs within the Consolidated Statements of Operations. As of September 30, 2019, the significant unobservable inputs used in the Monte Carlo simulation to fair value the contingent consideration included projected contract bookings, a discount rate of 17.3%, and revenue volatility of 26.6%. Increases or decreases in the inputs would result in a higher or lower fair value measurement.</t>
  </si>
  <si>
    <t>Net Income (Loss) Per Common Share (Tables)</t>
  </si>
  <si>
    <t>Schedule of Basic and Diluted Weighted Average Common Shares</t>
  </si>
  <si>
    <t>Basic and diluted weighted average common shares are as follows (in thousands):
Three Months Ended
Nine Months Ended
September 30,
September 30,
2019
2018
2019
2018
Basic weighted average common shares outstanding
18,546
18,088
18,448
18,030
Weighted average common equivalent shares
—
345
—
323
Diluted weighted average common shares outstanding
18,546
18,433
18,448
18,353
Options and restricted stock units excluded from diluted weighted average share calculation as effect would have been anti-dilutive
1,090
1
1,086
10</t>
  </si>
  <si>
    <t>Stockholders' Equity (Tables)</t>
  </si>
  <si>
    <t>Components of Stockholders' Equity</t>
  </si>
  <si>
    <t>The components of stockholders’ equity are as follows (in thousands):
Three Months Ended September 30, 2019
Common Stock
Treasury Stock
Accumulated
Number of Shares
$0.01 Par Value
Additional Paid-in Capital
Retained Earnings
Number of Shares
Cost
Other Comprehensive Income (Loss)
Total Equity
Balance at July 1, 2019
23,089
$
231
$
210,378
$
115,956
4,631
$
(171,889
)
$
(4,990
)
$
149,686
Issuance of common stock under stock plans, net
158
1
(794
)
—
—
—
—
(793
)
Stock-based compensation expense
—
—
3,072
—
—
—
—
3,072
Net loss
—
—
—
(2,699
)
—
—
—
(2,699
)
Foreign currency translation
—
—
—
—
—
—
(1,614
)
(1,614
)
Balance at September 30, 2019
23,247
$
232
$
212,656
$
113,257
4,631
$
(171,889
)
$
(6,604
)
$
147,652
Three Months Ended September 30, 2018
Common Stock
Treasury Stock
Accumulated
Number of Shares
$0.01 Par Value
Additional Paid-in Capital
Retained Earnings
Number of Shares
Cost
Other Comprehensive Income (Loss)
Total Equity
Balance at July 1, 2018
22,564
$
226
$
189,554
$
125,698
4,624
$
(171,585
)
$
(3,782
)
$
140,111
Issuance of common stock under stock plans, net
329
3
5,129
—
—
—
—
5,132
Stock-based compensation expense
—
—
2,120
—
—
—
—
2,120
Repurchases of common stock
—
—
—
—
7
(304
)
—
(304
)
Dividends paid on common shares
—
—
—
(3,642
)
—
—
—
(3,642
)
Net income
—
—
—
3,950
—
—
—
3,950
Net change in marketable investments, net of tax
—
—
—
—
—
—
65
65
Foreign currency translation
—
—
—
—
—
—
(602
)
(602
)
Balance at September 30, 2018
22,893
$
229
$
196,803
$
126,006
4,631
$
(171,889
)
$
(4,319
)
$
146,830
Nine Months Ended September 30, 2019
Common Stock
Treasury Stock
Accumulated
Number of Shares
$0.01 Par Value
Additional Paid-in Capital
Retained Earnings
Number of Shares
Cost
Other Comprehensive Income (Loss)
Total Equity
Balance at January 1, 2019
22,951
$
230
$
200,696
$
127,717
4,631
$
(171,889
)
$
(5,154
)
$
151,600
Issuance of common stock under stock plans, net
296
2
3,355
—
—
—
—
3,357
Stock-based compensation expense
—
—
8,605
—
—
—
—
8,605
Net loss
—
—
—
(14,460
)
—
—
—
(14,460
)
Foreign currency translation
—
—
—
—
—
—
(1,450
)
(1,450
)
Balance at September 30, 2019
23,247
$
232
$
212,656
$
113,257
4,631
$
(171,889
)
$
(6,604
)
$
147,652
Nine Months Ended September 30, 2018
Common Stock
Treasury Stock
Accumulated
Number of Shares
$0.01 Par Value
Additional Paid-in Capital
Retained Earnings
Number of Shares
Cost
Other Comprehensive Income (Loss)
Total Equity
Balance at January 1, 2018
22,432
$
224
$
181,910
$
123,010
4,391
$
(161,943
)
$
(2,012
)
$
141,189
Issuance of common stock under stock plans, net
461
5
8,703
—
—
—
—
8,708
Cumulative effect adjustment due to adoption of new accounting pronouncements
—
—
—
3,830
—
—
(26
)
3,804
Stock-based compensation expense
—
—
6,190
—
—
—
—
6,190
Repurchases of common stock
—
—
—
—
240
(9,946
)
—
(9,946
)
Dividends paid on common shares
—
—
—
(10,839
)
—
—
—
(10,839
)
Net income
—
—
—
10,005
—
—
—
10,005
Net change in marketable investments, net of tax
—
—
—
—
—
—
12
12
Foreign currency translation
—
—
—
—
—
—
(2,293
)
(2,293
)
Balance at September 30, 2018
22,893
$
229
$
196,803
$
126,006
4,631
$
(171,889
)
$
(4,319
)
$
146,830</t>
  </si>
  <si>
    <t>Schedule of Restricted Stock Unit Activity</t>
  </si>
  <si>
    <t>Restricted stock unit activity for the nine months ended September 30, 2019 is presented below (in thousands, except per share data):
Weighted-
Average
Number of
Grant Date
Shares
Fair Value
Unvested at December 31, 2018
497
$
40.89
Granted
434
43.87
Vested
(186
)
39.40
Forfeited
(56
)
43.39
Unvested at September 30, 2019
689
$
42.96</t>
  </si>
  <si>
    <t>Schedule of Stock Option Activity</t>
  </si>
  <si>
    <t>Stock option activity for the nine months ended September 30, 2019 is presented below (in thousands, except per share data and contractual term):
Weighted -
Weighted -
Average
Average
Exercise
Remaining
Aggregate
Number
Price Per
Contractual
Intrinsic
of Shares
Share
Term (in years)
Value
Outstanding at December 31, 2018
583
$
35.27
Granted
—
—
Exercised
(105
)
34.07
Forfeited
(20
)
35.38
Outstanding at September 30, 2019
458
$
35.54
4.32
$
33,163
Exercisable at September 30, 2019
443
$
35.55
4.24
$
31,430
Vested and expected to vest at September 30, 2019
458
$
35.54
4.32
$
33,163</t>
  </si>
  <si>
    <t>Summary of Stock-Based Compensation Recorded in Expense Categories</t>
  </si>
  <si>
    <t>Stock-based compensation was recorded in the following expense categories (in thousands):
Three Months Ended
Nine Months Ended
September 30,
September 30,
2019
2018
2019
2018
Cost of services and fulfillment
$
1,782
$
1,001
$
4,812
$
3,128
Selling and marketing
441
261
1,366
752
General and administrative
849
858
2,427
2,311
Total
$
3,072
$
2,120
$
8,605
$
6,191</t>
  </si>
  <si>
    <t>Shares Subject to Employee Stock Purchase Plan Valuation Assumptions</t>
  </si>
  <si>
    <t>Forrester utilizes the Black-Scholes valuation model for estimating the fair value of shares subject to purchase under the employee stock purchase plan, which were valued using the following assumptions:
Three Months Ended
Nine Months Ended
September 30,
September 30,
2019
2018
2019
2018
Average risk-free interest rate
1.89
%
2.34
%
1.89
%
1.80
%
Expected dividend yield
0.0
%
1.6
%
0.0
%
1.9
%
Expected life
0.5 Years
0.5 Years
0.5 Years
0.5 Years
Expected volatility
30
%
25
%
30
%
22
%
Weighted average fair value
$
8.29
$
10.87
$
8.29
$
8.72</t>
  </si>
  <si>
    <t>Operating Segments (Tables)</t>
  </si>
  <si>
    <t>Schedule of Information about Reportable Segments</t>
  </si>
  <si>
    <t>The Company is providing disaggregated revenue by product in the segment tables below (in thousands). The 2018 amounts have been reclassified to conform to the current presentation.
Products
Research
Sirius Decisions
Consolidated
Three Months Ended September 30, 2019
Research services revenues
Research
$
—
$
40,315
$
14,708
$
55,023
Connect
13,819
—
437
14,256
Analytics
5,269
—
—
5,269
Total research services revenues
19,088
40,315
15,145
74,548
Advisory services and events revenues
Consulting
19,298
11,902
1,419
32,619
Events
1,201
—
228
1,429
Total advisory services and events revenues
20,499
11,902
1,647
34,048
Total segment revenues
39,587
52,217
16,792
108,596
Segment expenses
18,374
13,525
8,672
40,571
Contribution margin
21,213
38,692
8,120
68,025
Selling, marketing, administrative and other expenses
(61,617
)
Amortization of intangible assets
(5,654
)
Acquisition and integration costs
(2,394
)
Interest expense, other income and loss on investments
(1,794
)
Loss before income taxes
$
(3,434
)
Products
Research
Sirius Decisions
Consolidated
Three Months Ended September 30, 2018
Research services revenues
Research
$
—
$
38,199
$
—
$
38,199
Connect
12,890
—
—
12,890
Analytics
5,243
—
—
5,243
Total research services revenues
18,133
38,199
—
56,332
Advisory services and events revenues
Consulting
15,888
11,755
—
27,643
Events
915
—
—
915
Total advisory services and events revenues
16,803
11,755
—
28,558
Total segment revenues
34,936
49,954
—
84,890
Segment expenses
17,800
13,109
—
30,909
Contribution margin
17,136
36,845
—
53,981
Selling, marketing, administrative and other expenses
(47,660
)
Amortization of intangible assets
(402
)
Acquisition and integration costs
(977
)
Other income and loss on investments
302
Income before income taxes
$
5,244
Sirius
Product
Research
Decisions
Consolidated
Nine Months Ended September 30, 2019
Research services revenues
Research
$
—
$
118,258
$
42,850
$
161,108
Connect
40,459
—
1,435
41,894
Analytics
16,434
—
—
16,434
Total research services revenues
56,893
118,258
44,285
219,436
Advisory services and events revenues
Consulting
56,156
38,173
4,094
98,423
Events
8,422
—
11,147
19,569
Total advisory services and events revenues
64,578
38,173
15,241
117,992
Total segment revenues
121,471
156,431
59,526
337,428
Segment expenses
59,982
41,301
33,580
134,863
Contribution margin
61,489
115,130
25,946
202,565
Selling, marketing, administrative and other expenses
(185,656
)
Amortization of intangible assets
(16,963
)
Acquisition and integration costs
(7,848
)
Interest expense, other expense and losses on investments
(6,631
)
Loss before income taxes
$
(14,533
)
Sirius
Products
Research
Decisions
Consolidated
Nine Months Ended September 30, 2018
Research services revenues
Research
$
—
$
113,897
$
—
$
113,897
Connect
37,992
—
—
37,992
Analytics
14,443
—
—
14,443
Total research services revenues
52,435
113,897
—
166,332
Advisory services and events revenues
Consulting
46,658
37,078
—
83,736
Events
8,924
—
—
8,924
Total advisory services and events revenues
55,582
37,078
—
92,660
Total segment revenues
108,017
150,975
—
258,992
Segment expenses
54,841
39,898
—
94,739
Contribution margin
53,176
111,077
—
164,253
Selling, marketing, administrative and other expenses
(148,496
)
Amortization of intangible assets
(770
)
Acquisition and integration costs
(1,306
)
Other income and losses on investments
410
Income before income taxes
$
14,091</t>
  </si>
  <si>
    <t>Interim Consolidated Financial Statements - Summary of End-of-period Cash and Cash Equivalents and Cash, Cash Equivalents and Restricted Cash from Financial Statements (Detail) - USD ($) $ in Thousands</t>
  </si>
  <si>
    <t>Cash And Cash Equivalents [Abstract]</t>
  </si>
  <si>
    <t>Restricted cash, current</t>
  </si>
  <si>
    <t>Restricted Cash, Current, Asset, Statement of Financial Position [Extensible List]</t>
  </si>
  <si>
    <t>us-gaap:PrepaidExpenseAndOtherAssetsCurrent</t>
  </si>
  <si>
    <t>Restricted cash, non-current</t>
  </si>
  <si>
    <t>Restricted Cash, Noncurrent, Asset, Statement of Financial Position [Extensible List]</t>
  </si>
  <si>
    <t>us-gaap:OtherAssetsNoncurrent</t>
  </si>
  <si>
    <t>Cash, cash equivalents and restricted cash shown in statement of cash flows</t>
  </si>
  <si>
    <t>Interim Consolidated Financial Statements - Additional Information (Detail) - USD ($) $ in Thousands</t>
  </si>
  <si>
    <t>Jan. 03, 2019</t>
  </si>
  <si>
    <t>Jan. 01, 2019</t>
  </si>
  <si>
    <t>Summary Of Significant Accounting Policy [Line Items]</t>
  </si>
  <si>
    <t>Lease package practical expedients</t>
  </si>
  <si>
    <t>Option to extend description</t>
  </si>
  <si>
    <t>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t>
  </si>
  <si>
    <t>Topic 842 [Member]</t>
  </si>
  <si>
    <t>Topic 842 [Member] | Effect of Adoption [Member]</t>
  </si>
  <si>
    <t>Deferred rent</t>
  </si>
  <si>
    <t>Topic 842 [Member] | SiriusDecisions, Inc [Member]</t>
  </si>
  <si>
    <t>Topic 842 [Member] | SiriusDecisions, Inc [Member] | Facility Lease [Member]</t>
  </si>
  <si>
    <t>Operating lease right-of-use asset impairments</t>
  </si>
  <si>
    <t>Interim Consolidated Financial Statements - Summary of Components of Lease Expense (Detail) - USD ($) $ in Thousands</t>
  </si>
  <si>
    <t>Leases [Abstract]</t>
  </si>
  <si>
    <t>Operating lease cost</t>
  </si>
  <si>
    <t>Short-term lease cost</t>
  </si>
  <si>
    <t>Variable lease cost</t>
  </si>
  <si>
    <t>Sublease income</t>
  </si>
  <si>
    <t>Total lease cost</t>
  </si>
  <si>
    <t>Interim Consolidated Financial Statements - Summary of Additional Lease Information (Detail) $ in Thousands</t>
  </si>
  <si>
    <t>Cash paid for amounts included in the measurement of operating lease liabilities</t>
  </si>
  <si>
    <t>Operating right-of-use assets obtained in exchange for lease obligations</t>
  </si>
  <si>
    <t>Weighted-average remaining lease term - operating leases (years)</t>
  </si>
  <si>
    <t>6 years 7 months 6 days</t>
  </si>
  <si>
    <t>Weighted-average discount rate - operating leases</t>
  </si>
  <si>
    <t>5.10%</t>
  </si>
  <si>
    <t>Interim Consolidated Financial Statements - Summary of Future Minimum Lease Payments Under Non-Cancellable Leases (Detail) $ in Thousands</t>
  </si>
  <si>
    <t>Operating Lease Liabilities Payments Due [Abstract]</t>
  </si>
  <si>
    <t>2020</t>
  </si>
  <si>
    <t>2021</t>
  </si>
  <si>
    <t>2022</t>
  </si>
  <si>
    <t>2023</t>
  </si>
  <si>
    <t>Thereafter</t>
  </si>
  <si>
    <t>Total lease payments</t>
  </si>
  <si>
    <t>Less imputed interest</t>
  </si>
  <si>
    <t>Present value of lease liabilities</t>
  </si>
  <si>
    <t>Interim Consolidated Financial Statements - Summary of Lease Balances (Detail) $ in Thousands</t>
  </si>
  <si>
    <t>Short term operating lease liabilities</t>
  </si>
  <si>
    <t>Operating Lease, Liability, Current, Statement of Financial Position [Extensible List]</t>
  </si>
  <si>
    <t>us-gaap:AccruedLiabilitiesCurrent</t>
  </si>
  <si>
    <t>Total operating lease liabilities</t>
  </si>
  <si>
    <t>Interim Consolidated Financial Statements - Future Contractual Obligations for Operating Leases (Detail) $ in Thousands</t>
  </si>
  <si>
    <t>Dec. 31, 2018USD ($)</t>
  </si>
  <si>
    <t>Total minimum lease payments</t>
  </si>
  <si>
    <t>Acquisitions - Additional Information (Detail)</t>
  </si>
  <si>
    <t>Jan. 03, 2019USD ($)Employee</t>
  </si>
  <si>
    <t>Jul. 06, 2018USD ($)</t>
  </si>
  <si>
    <t>Jun. 22, 2018USD ($)</t>
  </si>
  <si>
    <t>Mar. 31, 2019USD ($)</t>
  </si>
  <si>
    <t>Jun. 30, 2019USD ($)</t>
  </si>
  <si>
    <t>Dec. 31, 2020USD ($)</t>
  </si>
  <si>
    <t>Dec. 31, 2019USD ($)</t>
  </si>
  <si>
    <t>Jul. 06, 2018CHF (SFr)</t>
  </si>
  <si>
    <t>Business Acquisition [Line Items]</t>
  </si>
  <si>
    <t>SiriusDecisions, Inc [Member]</t>
  </si>
  <si>
    <t>Revenue</t>
  </si>
  <si>
    <t>Direct expenses including intangible amortization</t>
  </si>
  <si>
    <t>SocialGlimpz Inc. [Member]</t>
  </si>
  <si>
    <t>Acquisition date</t>
  </si>
  <si>
    <t>Jun. 22,
		2018</t>
  </si>
  <si>
    <t>Name of the business entity acquired</t>
  </si>
  <si>
    <t>SocialGlimpz, Inc.</t>
  </si>
  <si>
    <t>Description of acquired entity</t>
  </si>
  <si>
    <t>On June 22, 2018, Forrester acquired substantially all of the assets of SocialGlimpz, Inc. (“GlimpzIt”), an artificial intelligence and machine-learning provider based in San Francisco. The acquisition is part of Forrester's plan to build a real-time customer experience or CX cloud solution, integrating a range of inputs to help companies monitor and improve customer experience. Forrester intends to deploy the GlimpzIt technology to extend the analytics engine in Forrester’s planned real-time CX cloud.</t>
  </si>
  <si>
    <t>Purchase price paid</t>
  </si>
  <si>
    <t>Cash contingent to be paid on achievement of certain employment conditions</t>
  </si>
  <si>
    <t>Compensation expense to be recognized over related service period of employees</t>
  </si>
  <si>
    <t>2 years</t>
  </si>
  <si>
    <t>Cash contingent paid on achievement of certain employment conditions</t>
  </si>
  <si>
    <t>SocialGlimpz Inc. [Member] | Technology [Member]</t>
  </si>
  <si>
    <t>Intangible assets</t>
  </si>
  <si>
    <t>Estimated useful life</t>
  </si>
  <si>
    <t>5 years</t>
  </si>
  <si>
    <t>FeedbackNow [Member]</t>
  </si>
  <si>
    <t>Jul. 6,
		2018</t>
  </si>
  <si>
    <t>Percentage of issued and outstanding shares acquired</t>
  </si>
  <si>
    <t>100.00%</t>
  </si>
  <si>
    <t>Acquisition price due and subject to indemnity provisions from seller</t>
  </si>
  <si>
    <t>Additional purchase price paid</t>
  </si>
  <si>
    <t>Maximum consideration payable based on the financial performance of acquired company</t>
  </si>
  <si>
    <t>Additional consideration payable to sellers based on financial performance</t>
  </si>
  <si>
    <t>Business acquisition undiscounted amounts could be payable, minimum</t>
  </si>
  <si>
    <t>Contingent purchase price</t>
  </si>
  <si>
    <t>FeedbackNow [Member] | Scenario, Forecast [Member] | Maximum [Member]</t>
  </si>
  <si>
    <t>Number of employees | Employee</t>
  </si>
  <si>
    <t>Consideration paid</t>
  </si>
  <si>
    <t>Acquisition costs recognized</t>
  </si>
  <si>
    <t>Acquisitions - Summary of Fair Value of Aggregate Consideration Paid (Detail) - SiriusDecisions, Inc [Member] $ in Thousands</t>
  </si>
  <si>
    <t>Jan. 03, 2019USD ($)</t>
  </si>
  <si>
    <t>Cash paid at close</t>
  </si>
  <si>
    <t>Working capital adjustment</t>
  </si>
  <si>
    <t>Total</t>
  </si>
  <si>
    <t>Acquisitions - Summary of Fair Value of Aggregate Consideration Paid (Parenthetical) (Detail) - USD ($) $ in Thousands</t>
  </si>
  <si>
    <t>Net cash paid</t>
  </si>
  <si>
    <t>Cash acquired</t>
  </si>
  <si>
    <t>Acquisitions - Summary of Preliminary Allocation of Purchase Price to Fair Value of Assets Acquired and Liabilities Assumed (Detail) - USD ($) $ in Thousands</t>
  </si>
  <si>
    <t>Assets:</t>
  </si>
  <si>
    <t>Prepaids and other current assets</t>
  </si>
  <si>
    <t>Fixed assets</t>
  </si>
  <si>
    <t>Acquired intangible assets</t>
  </si>
  <si>
    <t>Liabilities:</t>
  </si>
  <si>
    <t>Accounts payable and accrued liabilities</t>
  </si>
  <si>
    <t>Deferred tax liability (2)</t>
  </si>
  <si>
    <t>Long-term deferred revenue</t>
  </si>
  <si>
    <t>Other long-term liabilities</t>
  </si>
  <si>
    <t>Net assets acquired</t>
  </si>
  <si>
    <t>Acquisitions - Summary of Preliminary Allocation of Purchase Price to Fair Value of Assets Acquired and Liabilities Assumed (Parenthetical) (Detail) - USD ($) $ in Thousands</t>
  </si>
  <si>
    <t>Acquired intangible assets, Useful life</t>
  </si>
  <si>
    <t>8 years 4 months 24 days</t>
  </si>
  <si>
    <t>Reduction in deferred tax liabilities and goodwill due to measurement period adjustment</t>
  </si>
  <si>
    <t>SiriusDecisions, Inc [Member] | Technology Asset Class [Member]</t>
  </si>
  <si>
    <t>3 years 2 months 12 days</t>
  </si>
  <si>
    <t>SiriusDecisions, Inc [Member] | Technology Asset Class [Member] | Minimum [Member]</t>
  </si>
  <si>
    <t>1 year</t>
  </si>
  <si>
    <t>SiriusDecisions, Inc [Member] | Technology Asset Class [Member] | Maximum [Member]</t>
  </si>
  <si>
    <t>8 years</t>
  </si>
  <si>
    <t>SiriusDecisions, Inc [Member] | Customer Relationships [Member]</t>
  </si>
  <si>
    <t>9 years 3 months</t>
  </si>
  <si>
    <t>SiriusDecisions, Inc [Member] | Trade Names [Member]</t>
  </si>
  <si>
    <t>15 years 6 months</t>
  </si>
  <si>
    <t>SiriusDecisions, Inc [Member] | Backlog [Member]</t>
  </si>
  <si>
    <t>Acquisitions - Schedule of Unaudited Pro Forma Financial Information (Detail) - SiriusDecisions, Inc [Member] - USD ($) $ in Thousands</t>
  </si>
  <si>
    <t>Pro forma total revenue</t>
  </si>
  <si>
    <t>Pro forma net loss</t>
  </si>
  <si>
    <t>Goodwill and Intangible Assets - Summary of Change in Carrying Amount of Goodwill (Detail) $ in Thousands</t>
  </si>
  <si>
    <t>Goodwill, Beginning Balance</t>
  </si>
  <si>
    <t>Acquisition</t>
  </si>
  <si>
    <t>Translation adjustments</t>
  </si>
  <si>
    <t>Goodwill, Ending Balance</t>
  </si>
  <si>
    <t>Goodwill and Intangible Assets - Additional Information (Detail)</t>
  </si>
  <si>
    <t>Finite Lived Intangible Assets [Line Items]</t>
  </si>
  <si>
    <t>Accumulated goodwill impairment losses</t>
  </si>
  <si>
    <t>Intangible assets acquired</t>
  </si>
  <si>
    <t>Goodwill and Intangible Assets - Summary of Carrying Values of Finite-Lived Intangible Assets (Detail) - USD ($) $ in Thousands</t>
  </si>
  <si>
    <t>Gross Carrying Amount</t>
  </si>
  <si>
    <t>Accumulated Amortization</t>
  </si>
  <si>
    <t>Customer Relationships [Member]</t>
  </si>
  <si>
    <t>Technology [Member]</t>
  </si>
  <si>
    <t>Backlog [Member]</t>
  </si>
  <si>
    <t>Trade Name [Member]</t>
  </si>
  <si>
    <t>Goodwill and Intangible Assets - Summary of Estimated Intangible Assets Amortization Expense (Detail) - USD ($) $ in Thousands</t>
  </si>
  <si>
    <t>Finite Lived Intangible Assets Future Amortization Expense [Abstract]</t>
  </si>
  <si>
    <t>Year ending December 31, 2019 (remainder)</t>
  </si>
  <si>
    <t>Year ending December 31, 2020</t>
  </si>
  <si>
    <t>Year ending December 31, 2021</t>
  </si>
  <si>
    <t>Year ending December 31, 2022</t>
  </si>
  <si>
    <t>Year ending December 31, 2023</t>
  </si>
  <si>
    <t>Debt - Additional Information (Detail) - USD ($)</t>
  </si>
  <si>
    <t>Debt Instrument [Line Items]</t>
  </si>
  <si>
    <t>Credit facility, maximum borrowing capacity amount</t>
  </si>
  <si>
    <t>Aggregate principal amount</t>
  </si>
  <si>
    <t>Percentage of voting equity of subsidiaries</t>
  </si>
  <si>
    <t>65.00%</t>
  </si>
  <si>
    <t>Maximum [Member] | LIBOR [Member]</t>
  </si>
  <si>
    <t>Interest rate</t>
  </si>
  <si>
    <t>2.50%</t>
  </si>
  <si>
    <t>Maximum [Member] | Base Rate [Member]</t>
  </si>
  <si>
    <t>1.50%</t>
  </si>
  <si>
    <t>Minimum [Member] | LIBOR [Member]</t>
  </si>
  <si>
    <t>1.75%</t>
  </si>
  <si>
    <t>Minimum [Member] | Base Rate [Member]</t>
  </si>
  <si>
    <t>0.75%</t>
  </si>
  <si>
    <t>Term Loans [Member]</t>
  </si>
  <si>
    <t>Senior secured term loans</t>
  </si>
  <si>
    <t>Debt instrument maturity date</t>
  </si>
  <si>
    <t>Jan. 3,
		2024</t>
  </si>
  <si>
    <t>Debt cost incurred related to term loans</t>
  </si>
  <si>
    <t>Revolving Credit Facility [Member]</t>
  </si>
  <si>
    <t>Line of credit facility, maximum borrowing capacity</t>
  </si>
  <si>
    <t>Line of credit facility current borrowing capacity</t>
  </si>
  <si>
    <t>Credit facility maturity date</t>
  </si>
  <si>
    <t>Revolving Credit Facility [Member] | Letters of Credit [Member]</t>
  </si>
  <si>
    <t>Available for issuance of letter of credit</t>
  </si>
  <si>
    <t>Debt cost incurred related to revolving credit facility</t>
  </si>
  <si>
    <t>Debt instrument, amortized over the term</t>
  </si>
  <si>
    <t>Revolving Credit Facility [Member] | Maximum [Member]</t>
  </si>
  <si>
    <t>Increase (decrease) in line of credit facility</t>
  </si>
  <si>
    <t>Percentage of commitment fee on the unused portion of the facility</t>
  </si>
  <si>
    <t>0.35%</t>
  </si>
  <si>
    <t>Revolving Credit Facility [Member] | Minimum [Member]</t>
  </si>
  <si>
    <t>0.25%</t>
  </si>
  <si>
    <t>Debt - Schedule of Maturities of Long-term Debt (Detail) - USD ($) $ in Thousands</t>
  </si>
  <si>
    <t>Total remaining principal payments</t>
  </si>
  <si>
    <t>2019 (remainder)</t>
  </si>
  <si>
    <t>Debt - Summary of Company's Total Outstanding Borrowings (Detail) - USD ($) $ in Thousands</t>
  </si>
  <si>
    <t>Principal amount outstanding</t>
  </si>
  <si>
    <t>Less: Deferred financing fees</t>
  </si>
  <si>
    <t>Net carrying amount</t>
  </si>
  <si>
    <t>Debt - Summary of Company's Total Outstanding Borrowings (Parenthetical) (Detail) $ in Millions</t>
  </si>
  <si>
    <t>Line of credit facility, available borrowing capacity</t>
  </si>
  <si>
    <t>Weighted average interest rate</t>
  </si>
  <si>
    <t>4.53%</t>
  </si>
  <si>
    <t>4.88%</t>
  </si>
  <si>
    <t>Debt instrument interest rate</t>
  </si>
  <si>
    <t>4.375%</t>
  </si>
  <si>
    <t>Term Loans [Member] | LIBOR [Member]</t>
  </si>
  <si>
    <t>2.125%</t>
  </si>
  <si>
    <t>Term Loans [Member] | Base Rate [Member]</t>
  </si>
  <si>
    <t>2.25%</t>
  </si>
  <si>
    <t>4.3125%</t>
  </si>
  <si>
    <t>Revolving Credit Facility [Member] | LIBOR [Member]</t>
  </si>
  <si>
    <t>2.0625%</t>
  </si>
  <si>
    <t>Revolving Credit Facility [Member] | Base Rate [Member]</t>
  </si>
  <si>
    <t>Accumulated Other Comprehensive Loss - Schedule of Components of Accumulated Other Comprehensive Loss (Detail) - USD ($) $ in Thousands</t>
  </si>
  <si>
    <t>Accumulated Other Comprehensive Income (Loss) [Line Items]</t>
  </si>
  <si>
    <t>Beginning Balance</t>
  </si>
  <si>
    <t>Reclassification of stranded tax effects from tax reform</t>
  </si>
  <si>
    <t>Unrealized gain on investments, net of tax</t>
  </si>
  <si>
    <t>Ending Balance</t>
  </si>
  <si>
    <t>Net Unrealized Loss on Marketable Investments [Member]</t>
  </si>
  <si>
    <t>Cumulative Translation Adjustment [Member]</t>
  </si>
  <si>
    <t>Total Accumulated Other Comprehensive Loss [Member]</t>
  </si>
  <si>
    <t>Accumulated Other Comprehensive Loss - Schedule of Components of Accumulated Other Comprehensive Loss (Parenthetical) (Detail) - USD ($) $ in Thousands</t>
  </si>
  <si>
    <t>Other Comprehensive Income Loss Tax Parenthetical Disclosures [Abstract]</t>
  </si>
  <si>
    <t>Tax expense (benefit) on unrealized gain on investments</t>
  </si>
  <si>
    <t>Fair Value Measurements - Summary of Company's Fair Value Hierarchy for its Financial Assets and Liabilities (Detail) - Fair Value, Measurements, Recurring [Member] - USD ($) $ in Thousands</t>
  </si>
  <si>
    <t>Fair value of investments</t>
  </si>
  <si>
    <t>Liabilities</t>
  </si>
  <si>
    <t>Fair value of liabilities</t>
  </si>
  <si>
    <t>Contingent Purchase Price [Member]</t>
  </si>
  <si>
    <t>Money Market Funds [Member]</t>
  </si>
  <si>
    <t>Fair value of cash equivalents</t>
  </si>
  <si>
    <t>Level 1 [Member]</t>
  </si>
  <si>
    <t>Level 1 [Member] | Money Market Funds [Member]</t>
  </si>
  <si>
    <t>Level 3 [Member]</t>
  </si>
  <si>
    <t>Level 3 [Member] | Contingent Purchase Price [Member]</t>
  </si>
  <si>
    <t>Fair Value Measurements - Summary of Company's Fair Value Hierarchy for its Financial Assets and Liabilities (Parenthetical) (Detail) - Fair Value, Measurements, Recurring [Member] - USD ($) $ in Thousands</t>
  </si>
  <si>
    <t>Fair Value, Assets and Liabilities Measured on Recurring and Nonrecurring Basis [Line Items]</t>
  </si>
  <si>
    <t>Accrued Expenses and Other Current Liabilities [Member]</t>
  </si>
  <si>
    <t>Non-current Liabilities [Member]</t>
  </si>
  <si>
    <t>Fair Value Measurements - Summary of Changes in the Fair Value of Level 3 Contingent Consideration (Detail) - Level 3 [Member] - Contingent Consideration [Member] $ in Thousands</t>
  </si>
  <si>
    <t>Fair Value Liabilities Measured On Recurring Basis Unobservable Input Reconciliation [Line Items]</t>
  </si>
  <si>
    <t>Beginning balance</t>
  </si>
  <si>
    <t>Fair value adjustment of contingent purchase price</t>
  </si>
  <si>
    <t>Payment of contingent purchase price</t>
  </si>
  <si>
    <t>Foreign exchange effect</t>
  </si>
  <si>
    <t>Ending balance</t>
  </si>
  <si>
    <t>Fair Value Measurements - Summary of Changes in the Fair Value of Level 3 Contingent Consideration (Parenthetical) (Detail) - Level 3 [Member] - Contingent Consideration [Member] - FeedbackNow [Member]</t>
  </si>
  <si>
    <t>Discount Rate [Member]</t>
  </si>
  <si>
    <t>Fair value of contingent consideration discount rate</t>
  </si>
  <si>
    <t>Revenue Volatility [Member]</t>
  </si>
  <si>
    <t>Non-Marketable Investments - Additional Information (Detail) - USD ($)</t>
  </si>
  <si>
    <t>Fair Value Investments Entities That Calculate Net Asset Value Per Share [Line Items]</t>
  </si>
  <si>
    <t>Carrying value of the Company's non-marketable investments</t>
  </si>
  <si>
    <t>Losses from non-marketable investments</t>
  </si>
  <si>
    <t>Distributions received from funds</t>
  </si>
  <si>
    <t>Limited Partnerships Investments [Member] | Minimum [Member]</t>
  </si>
  <si>
    <t>Ownership interest of Company</t>
  </si>
  <si>
    <t>5.00%</t>
  </si>
  <si>
    <t>Contract Assets and Liabilities - Additional Information (Detail) - USD ($)</t>
  </si>
  <si>
    <t>Revenue, Remaining Performance Obligation, Expected Timing of Satisfaction [Line Items]</t>
  </si>
  <si>
    <t>Contract assets</t>
  </si>
  <si>
    <t>Contract with customer, contract duration</t>
  </si>
  <si>
    <t>Deferred revenue recognized</t>
  </si>
  <si>
    <t>Revenue expected to be recognized</t>
  </si>
  <si>
    <t>Amortization expense related to deferred commissions</t>
  </si>
  <si>
    <t>Maximum [Member]</t>
  </si>
  <si>
    <t>Contract with customer, expected payment term</t>
  </si>
  <si>
    <t>one year</t>
  </si>
  <si>
    <t>Contract Assets and Liabilities - Additional Information1 (Detail) - Revenue, Remaining Performance Obligation, Expected Timing of Satisfaction, Start Date: 2019-10-01</t>
  </si>
  <si>
    <t>Minimum [Member]</t>
  </si>
  <si>
    <t>Performance obligation, revenue expected to be recognized</t>
  </si>
  <si>
    <t>12 months</t>
  </si>
  <si>
    <t>24 months</t>
  </si>
  <si>
    <t>Income Taxes - Additional Information (Detail) - USD ($) $ in Thousands</t>
  </si>
  <si>
    <t>12 Months Ended</t>
  </si>
  <si>
    <t>Dec. 31, 2019</t>
  </si>
  <si>
    <t>Income Taxes [Line Items]</t>
  </si>
  <si>
    <t>Income tax (benefit) expense</t>
  </si>
  <si>
    <t>Effective income tax rate</t>
  </si>
  <si>
    <t>0.50%</t>
  </si>
  <si>
    <t>29.00%</t>
  </si>
  <si>
    <t>Settlement of U.S. Competent Authority Claim [Member]</t>
  </si>
  <si>
    <t>Discrete tax expense</t>
  </si>
  <si>
    <t>Scenario, Forecast [Member] | Maximum [Member]</t>
  </si>
  <si>
    <t>Scenario, Forecast [Member] | Minimum [Member]</t>
  </si>
  <si>
    <t>0.00%</t>
  </si>
  <si>
    <t>Net Income (Loss) Per Common Share - Schedule of Basic and Diluted Weighted Average Common Shares (Detail) - shares shares in Thousands</t>
  </si>
  <si>
    <t>Earnings Per Share [Line Items]</t>
  </si>
  <si>
    <t>Weighted average common equivalent shares</t>
  </si>
  <si>
    <t>Options And Restricted Stock Units [Member]</t>
  </si>
  <si>
    <t>Options and restricted stock units excluded from diluted weighted average share calculation as effect would have been anti-dilutive</t>
  </si>
  <si>
    <t>Stockholders' Equity - Components of Stockholders' Equity (Detail) - USD ($) $ in Thousands</t>
  </si>
  <si>
    <t>Issuance of common stock under stock plans, net</t>
  </si>
  <si>
    <t>Cumulative effect adjustment due to adoption of new accounting pronouncements</t>
  </si>
  <si>
    <t>Stock-based compensation expense</t>
  </si>
  <si>
    <t>Repurchase of common stock, Shares</t>
  </si>
  <si>
    <t>Dividends paid on common shares</t>
  </si>
  <si>
    <t>Net change in marketable investments, net of tax</t>
  </si>
  <si>
    <t>Common Stock [Member]</t>
  </si>
  <si>
    <t>Beginning Balance, Shares</t>
  </si>
  <si>
    <t>Issuance of common stock under stock plans, net, Shares</t>
  </si>
  <si>
    <t>Ending Balance, Shares</t>
  </si>
  <si>
    <t>Additional Paid-in Capital [Member]</t>
  </si>
  <si>
    <t>Retained Earnings [Member]</t>
  </si>
  <si>
    <t>Treasury Stock [Member]</t>
  </si>
  <si>
    <t>Accumulated Other Comprehensive Income (Loss) [Member]</t>
  </si>
  <si>
    <t>Stockholders' Equity - Schedule of Restricted Stock Unit Activity (Detail) - Restricted Stock Units (RSUs) [Member] shares in Thousands</t>
  </si>
  <si>
    <t>Sep. 30, 2019$ / sharesshares</t>
  </si>
  <si>
    <t>Share-based Compensation Arrangement by Share-based Payment Award [Line Items]</t>
  </si>
  <si>
    <t>Number of Shares, Unvested at December 31, 2018 | shares</t>
  </si>
  <si>
    <t>Number of Shares, Granted | shares</t>
  </si>
  <si>
    <t>Number of Shares, Vested | shares</t>
  </si>
  <si>
    <t>Number of Shares, Forfeited | shares</t>
  </si>
  <si>
    <t>Number of Shares, Unvested at September 30, 2019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holders' Equity - Schedule of Stock Option Activity (Detail) $ / shares in Units, shares in Thousands, $ in Thousands</t>
  </si>
  <si>
    <t>Sep. 30, 2019USD ($)$ / sharesshares</t>
  </si>
  <si>
    <t>Disclosure Of Compensation Related Costs Sharebased Payments [Abstract]</t>
  </si>
  <si>
    <t>Number of Shares, Outstanding at December 31, 2018 | shares</t>
  </si>
  <si>
    <t>Number of Shares, Exercised | shares</t>
  </si>
  <si>
    <t>Number of Shares, Outstanding at September 30, 2019 | shares</t>
  </si>
  <si>
    <t>Number of Shares, Exercisable at September 30, 2019 | shares</t>
  </si>
  <si>
    <t>Number of Shares, Vested and expected to vest at September 30, 2019 | shares</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September 30, 2019 | $ / shares</t>
  </si>
  <si>
    <t>Weighted - Average Exercise Price Per Share, Vested and expected to vest at September 30, 2019 | $ / shares</t>
  </si>
  <si>
    <t>Weighted - Average Remaining Contractual Term, Outstanding at September 30, 2019</t>
  </si>
  <si>
    <t>4 years 3 months 25 days</t>
  </si>
  <si>
    <t>Weighted - Average Remaining Contractual Term, Exercisable at September 30, 2019</t>
  </si>
  <si>
    <t>4 years 2 months 26 days</t>
  </si>
  <si>
    <t>Weighted - Average Remaining Contractual Term, Vested and expected to vest at September 30, 2019</t>
  </si>
  <si>
    <t>Aggregate Intrinsic Value, Outstanding at September 30, 2019 | $</t>
  </si>
  <si>
    <t>Aggregate Intrinsic Value, Exercisable at September 30, 2019 | $</t>
  </si>
  <si>
    <t>Aggregate Intrinsic Value, Vested and expected to vest at September 30, 2019 | $</t>
  </si>
  <si>
    <t>Stockholders' Equity - Summary of Stock-Based Compensation Recorded in Expense Categories (Detail) - USD ($) $ in Thousands</t>
  </si>
  <si>
    <t>Employee Service Share Based Compensation Allocation Of Recognized Period Costs [Line Items]</t>
  </si>
  <si>
    <t>Total allocated share-based compensation expense</t>
  </si>
  <si>
    <t>Selling and Marketing [Member]</t>
  </si>
  <si>
    <t>General and Administrative [Member]</t>
  </si>
  <si>
    <t>Stockholders' Equity - Shares Subject to Employee Stock Purchase Plan Valuation Assumptions (Detail) - Employee Stock Purchase Plan [Member] - $ / shares</t>
  </si>
  <si>
    <t>Average risk-free interest rate</t>
  </si>
  <si>
    <t>1.89%</t>
  </si>
  <si>
    <t>2.34%</t>
  </si>
  <si>
    <t>1.80%</t>
  </si>
  <si>
    <t>Expected dividend yield</t>
  </si>
  <si>
    <t>1.60%</t>
  </si>
  <si>
    <t>1.90%</t>
  </si>
  <si>
    <t>Expected life</t>
  </si>
  <si>
    <t>6 months</t>
  </si>
  <si>
    <t>Expected volatility</t>
  </si>
  <si>
    <t>30.00%</t>
  </si>
  <si>
    <t>25.00%</t>
  </si>
  <si>
    <t>22.00%</t>
  </si>
  <si>
    <t>Weighted average fair value</t>
  </si>
  <si>
    <t>Stockholders' Equity - Additional Information (Detail) - USD ($)</t>
  </si>
  <si>
    <t>Dividend declared and paid per share</t>
  </si>
  <si>
    <t>Aggregate dividend declared for the year</t>
  </si>
  <si>
    <t>Authorized to purchase of common stock under the stock repurchase program</t>
  </si>
  <si>
    <t>Repurchase of common stock</t>
  </si>
  <si>
    <t>Aggregate cost of repurchase of common stock</t>
  </si>
  <si>
    <t>Cumulative repurchase of common stock</t>
  </si>
  <si>
    <t>Operating Segments - Schedule of Information about Reportable Segments (Detail) - USD ($) $ in Thousands</t>
  </si>
  <si>
    <t>Segment Reporting Information [Line Items]</t>
  </si>
  <si>
    <t>Segment expenses</t>
  </si>
  <si>
    <t>Contribution margin</t>
  </si>
  <si>
    <t>Selling, marketing, administrative and other expenses</t>
  </si>
  <si>
    <t>Interest expense, other income and loss on investments</t>
  </si>
  <si>
    <t>Research [Member]</t>
  </si>
  <si>
    <t>Connect [Member]</t>
  </si>
  <si>
    <t>Analytics [Member]</t>
  </si>
  <si>
    <t>Consulting [Member]</t>
  </si>
  <si>
    <t>Events [Member]</t>
  </si>
  <si>
    <t>Products Segment [Member]</t>
  </si>
  <si>
    <t>Products Segment [Member] | Connect [Member]</t>
  </si>
  <si>
    <t>Products Segment [Member] | Analytics [Member]</t>
  </si>
  <si>
    <t>Products Segment [Member] | Research Services [Member]</t>
  </si>
  <si>
    <t>Products Segment [Member] | Consulting [Member]</t>
  </si>
  <si>
    <t>Products Segment [Member] | Events [Member]</t>
  </si>
  <si>
    <t>Products Segment [Member] | Advisory Services and Events [Member]</t>
  </si>
  <si>
    <t>Research Segment [Member]</t>
  </si>
  <si>
    <t>Research Segment [Member] | Research [Member]</t>
  </si>
  <si>
    <t>Research Segment [Member] | Research Services [Member]</t>
  </si>
  <si>
    <t>Research Segment [Member] | Consulting [Member]</t>
  </si>
  <si>
    <t>Research Segment [Member] | Advisory Services and Events [Member]</t>
  </si>
  <si>
    <t>Sirius Decisions Segment [Member]</t>
  </si>
  <si>
    <t>Sirius Decisions Segment [Member] | Research [Member]</t>
  </si>
  <si>
    <t>Sirius Decisions Segment [Member] | Connect [Member]</t>
  </si>
  <si>
    <t>Sirius Decisions Segment [Member] | Research Services [Member]</t>
  </si>
  <si>
    <t>Sirius Decisions Segment [Member] | Consulting [Member]</t>
  </si>
  <si>
    <t>Sirius Decisions Segment [Member] | Events [Member]</t>
  </si>
  <si>
    <t>Sirius Decisions Segment [Member] | Advisory Services and Eve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SFr &quot;#,##0_);_(&quot;SFr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18622000</v>
      </c>
    </row>
    <row r="21" spans="1:3">
      <c r="A21" s="4" t="s">
        <v>35</v>
      </c>
      <c r="B21" s="4" t="s">
        <v>36</v>
      </c>
    </row>
    <row r="22" spans="1:3">
      <c r="A22" s="4" t="s">
        <v>37</v>
      </c>
      <c r="B22" s="4" t="s">
        <v>36</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19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7629</v>
      </c>
      <c r="C3" s="6" t="n">
        <v>140296</v>
      </c>
    </row>
    <row r="4" spans="1:3">
      <c r="A4" s="4" t="s">
        <v>61</v>
      </c>
      <c r="B4" s="5" t="n">
        <v>54612</v>
      </c>
      <c r="C4" s="5" t="n">
        <v>67318</v>
      </c>
    </row>
    <row r="5" spans="1:3">
      <c r="A5" s="4" t="s">
        <v>62</v>
      </c>
      <c r="B5" s="5" t="n">
        <v>13641</v>
      </c>
      <c r="C5" s="5" t="n">
        <v>15677</v>
      </c>
    </row>
    <row r="6" spans="1:3">
      <c r="A6" s="4" t="s">
        <v>63</v>
      </c>
      <c r="B6" s="5" t="n">
        <v>14988</v>
      </c>
      <c r="C6" s="5" t="n">
        <v>12802</v>
      </c>
    </row>
    <row r="7" spans="1:3">
      <c r="A7" s="4" t="s">
        <v>64</v>
      </c>
      <c r="B7" s="5" t="n">
        <v>150870</v>
      </c>
      <c r="C7" s="5" t="n">
        <v>236093</v>
      </c>
    </row>
    <row r="8" spans="1:3">
      <c r="A8" s="4" t="s">
        <v>65</v>
      </c>
      <c r="B8" s="5" t="n">
        <v>27609</v>
      </c>
      <c r="C8" s="5" t="n">
        <v>22005</v>
      </c>
    </row>
    <row r="9" spans="1:3">
      <c r="A9" s="4" t="s">
        <v>66</v>
      </c>
      <c r="B9" s="5" t="n">
        <v>71093</v>
      </c>
    </row>
    <row r="10" spans="1:3">
      <c r="A10" s="4" t="s">
        <v>67</v>
      </c>
      <c r="B10" s="5" t="n">
        <v>238826</v>
      </c>
      <c r="C10" s="5" t="n">
        <v>85165</v>
      </c>
    </row>
    <row r="11" spans="1:3">
      <c r="A11" s="4" t="s">
        <v>68</v>
      </c>
      <c r="B11" s="5" t="n">
        <v>102915</v>
      </c>
      <c r="C11" s="5" t="n">
        <v>4951</v>
      </c>
    </row>
    <row r="12" spans="1:3">
      <c r="A12" s="4" t="s">
        <v>69</v>
      </c>
      <c r="B12" s="5" t="n">
        <v>7018</v>
      </c>
      <c r="C12" s="5" t="n">
        <v>5310</v>
      </c>
    </row>
    <row r="13" spans="1:3">
      <c r="A13" s="4" t="s">
        <v>70</v>
      </c>
      <c r="B13" s="5" t="n">
        <v>598331</v>
      </c>
      <c r="C13" s="5" t="n">
        <v>353524</v>
      </c>
    </row>
    <row r="14" spans="1:3">
      <c r="A14" s="3" t="s">
        <v>71</v>
      </c>
    </row>
    <row r="15" spans="1:3">
      <c r="A15" s="4" t="s">
        <v>72</v>
      </c>
      <c r="B15" s="5" t="n">
        <v>1093</v>
      </c>
      <c r="C15" s="5" t="n">
        <v>588</v>
      </c>
    </row>
    <row r="16" spans="1:3">
      <c r="A16" s="4" t="s">
        <v>73</v>
      </c>
      <c r="B16" s="5" t="n">
        <v>70888</v>
      </c>
      <c r="C16" s="5" t="n">
        <v>54065</v>
      </c>
    </row>
    <row r="17" spans="1:3">
      <c r="A17" s="4" t="s">
        <v>74</v>
      </c>
      <c r="B17" s="5" t="n">
        <v>8594</v>
      </c>
    </row>
    <row r="18" spans="1:3">
      <c r="A18" s="4" t="s">
        <v>75</v>
      </c>
      <c r="B18" s="5" t="n">
        <v>168008</v>
      </c>
      <c r="C18" s="5" t="n">
        <v>135332</v>
      </c>
    </row>
    <row r="19" spans="1:3">
      <c r="A19" s="4" t="s">
        <v>76</v>
      </c>
      <c r="B19" s="5" t="n">
        <v>248583</v>
      </c>
      <c r="C19" s="5" t="n">
        <v>189985</v>
      </c>
    </row>
    <row r="20" spans="1:3">
      <c r="A20" s="4" t="s">
        <v>77</v>
      </c>
      <c r="B20" s="5" t="n">
        <v>123355</v>
      </c>
    </row>
    <row r="21" spans="1:3">
      <c r="A21" s="4" t="s">
        <v>78</v>
      </c>
      <c r="B21" s="5" t="n">
        <v>63829</v>
      </c>
    </row>
    <row r="22" spans="1:3">
      <c r="A22" s="4" t="s">
        <v>79</v>
      </c>
      <c r="B22" s="5" t="n">
        <v>14912</v>
      </c>
      <c r="C22" s="5" t="n">
        <v>11939</v>
      </c>
    </row>
    <row r="23" spans="1:3">
      <c r="A23" s="4" t="s">
        <v>80</v>
      </c>
      <c r="B23" s="5" t="n">
        <v>450679</v>
      </c>
      <c r="C23" s="5" t="n">
        <v>201924</v>
      </c>
    </row>
    <row r="24" spans="1:3">
      <c r="A24" s="3" t="s">
        <v>81</v>
      </c>
    </row>
    <row r="25" spans="1:3">
      <c r="A25" s="4" t="s">
        <v>82</v>
      </c>
      <c r="B25" s="4" t="s">
        <v>83</v>
      </c>
      <c r="C25" s="4" t="s">
        <v>83</v>
      </c>
    </row>
    <row r="26" spans="1:3">
      <c r="A26" s="4" t="s">
        <v>84</v>
      </c>
      <c r="B26" s="5" t="n">
        <v>232</v>
      </c>
      <c r="C26" s="5" t="n">
        <v>230</v>
      </c>
    </row>
    <row r="27" spans="1:3">
      <c r="A27" s="4" t="s">
        <v>85</v>
      </c>
      <c r="B27" s="5" t="n">
        <v>212656</v>
      </c>
      <c r="C27" s="5" t="n">
        <v>200696</v>
      </c>
    </row>
    <row r="28" spans="1:3">
      <c r="A28" s="4" t="s">
        <v>86</v>
      </c>
      <c r="B28" s="5" t="n">
        <v>113257</v>
      </c>
      <c r="C28" s="5" t="n">
        <v>127717</v>
      </c>
    </row>
    <row r="29" spans="1:3">
      <c r="A29" s="4" t="s">
        <v>87</v>
      </c>
      <c r="B29" s="5" t="n">
        <v>-171889</v>
      </c>
      <c r="C29" s="5" t="n">
        <v>-171889</v>
      </c>
    </row>
    <row r="30" spans="1:3">
      <c r="A30" s="4" t="s">
        <v>88</v>
      </c>
      <c r="B30" s="5" t="n">
        <v>-6604</v>
      </c>
      <c r="C30" s="5" t="n">
        <v>-5154</v>
      </c>
    </row>
    <row r="31" spans="1:3">
      <c r="A31" s="4" t="s">
        <v>89</v>
      </c>
      <c r="B31" s="5" t="n">
        <v>147652</v>
      </c>
      <c r="C31" s="5" t="n">
        <v>151600</v>
      </c>
    </row>
    <row r="32" spans="1:3">
      <c r="A32" s="4" t="s">
        <v>90</v>
      </c>
      <c r="B32" s="6" t="n">
        <v>598331</v>
      </c>
      <c r="C32" s="6" t="n">
        <v>35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81</v>
      </c>
    </row>
    <row r="4" spans="1:2">
      <c r="A4" s="4" t="s">
        <v>219</v>
      </c>
      <c r="B4" s="4" t="s">
        <v>220</v>
      </c>
    </row>
    <row r="5" spans="1:2">
      <c r="A5" s="4" t="s">
        <v>195</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500000</v>
      </c>
      <c r="C4" s="5" t="n">
        <v>500000</v>
      </c>
    </row>
    <row r="5" spans="1:3">
      <c r="A5" s="4" t="s">
        <v>95</v>
      </c>
      <c r="B5" s="5" t="n">
        <v>0</v>
      </c>
      <c r="C5" s="5" t="n">
        <v>0</v>
      </c>
    </row>
    <row r="6" spans="1:3">
      <c r="A6" s="4" t="s">
        <v>96</v>
      </c>
      <c r="B6" s="5" t="n">
        <v>0</v>
      </c>
      <c r="C6" s="5" t="n">
        <v>0</v>
      </c>
    </row>
    <row r="7" spans="1:3">
      <c r="A7" s="4" t="s">
        <v>97</v>
      </c>
      <c r="B7" s="7" t="n">
        <v>0.01</v>
      </c>
      <c r="C7" s="7" t="n">
        <v>0.01</v>
      </c>
    </row>
    <row r="8" spans="1:3">
      <c r="A8" s="4" t="s">
        <v>98</v>
      </c>
      <c r="B8" s="5" t="n">
        <v>125000000</v>
      </c>
      <c r="C8" s="5" t="n">
        <v>125000000</v>
      </c>
    </row>
    <row r="9" spans="1:3">
      <c r="A9" s="4" t="s">
        <v>99</v>
      </c>
      <c r="B9" s="5" t="n">
        <v>23247000</v>
      </c>
      <c r="C9" s="5" t="n">
        <v>22951000</v>
      </c>
    </row>
    <row r="10" spans="1:3">
      <c r="A10" s="4" t="s">
        <v>100</v>
      </c>
      <c r="B10" s="5" t="n">
        <v>18616000</v>
      </c>
      <c r="C10" s="5" t="n">
        <v>18320000</v>
      </c>
    </row>
    <row r="11" spans="1:3">
      <c r="A11" s="4" t="s">
        <v>101</v>
      </c>
      <c r="B11" s="5" t="n">
        <v>4631000</v>
      </c>
      <c r="C11" s="5" t="n">
        <v>46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283</v>
      </c>
      <c r="B1" s="2" t="s">
        <v>2</v>
      </c>
      <c r="C1" s="2" t="s">
        <v>58</v>
      </c>
      <c r="D1" s="2" t="s">
        <v>104</v>
      </c>
    </row>
    <row r="2" spans="1:4">
      <c r="A2" s="3" t="s">
        <v>284</v>
      </c>
    </row>
    <row r="3" spans="1:4">
      <c r="A3" s="4" t="s">
        <v>60</v>
      </c>
      <c r="B3" s="6" t="n">
        <v>67629</v>
      </c>
      <c r="C3" s="6" t="n">
        <v>140296</v>
      </c>
      <c r="D3" s="6" t="n">
        <v>92057</v>
      </c>
    </row>
    <row r="4" spans="1:4">
      <c r="A4" s="4" t="s">
        <v>285</v>
      </c>
      <c r="B4" s="6" t="n">
        <v>717</v>
      </c>
    </row>
    <row r="5" spans="1:4">
      <c r="A5" s="4" t="s">
        <v>286</v>
      </c>
      <c r="B5" s="4" t="s">
        <v>287</v>
      </c>
    </row>
    <row r="6" spans="1:4">
      <c r="A6" s="4" t="s">
        <v>288</v>
      </c>
      <c r="B6" s="6" t="n">
        <v>628</v>
      </c>
    </row>
    <row r="7" spans="1:4">
      <c r="A7" s="4" t="s">
        <v>289</v>
      </c>
      <c r="B7" s="4" t="s">
        <v>290</v>
      </c>
    </row>
    <row r="8" spans="1:4">
      <c r="A8" s="4" t="s">
        <v>291</v>
      </c>
      <c r="B8" s="6" t="n">
        <v>68974</v>
      </c>
      <c r="D8" s="6" t="n">
        <v>920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92</v>
      </c>
      <c r="B1" s="2" t="s">
        <v>103</v>
      </c>
      <c r="C1" s="2" t="s">
        <v>1</v>
      </c>
    </row>
    <row r="2" spans="1:5">
      <c r="B2" s="2" t="s">
        <v>2</v>
      </c>
      <c r="C2" s="2" t="s">
        <v>2</v>
      </c>
      <c r="D2" s="2" t="s">
        <v>293</v>
      </c>
      <c r="E2" s="2" t="s">
        <v>294</v>
      </c>
    </row>
    <row r="3" spans="1:5">
      <c r="A3" s="3" t="s">
        <v>295</v>
      </c>
    </row>
    <row r="4" spans="1:5">
      <c r="A4" s="4" t="s">
        <v>66</v>
      </c>
      <c r="B4" s="6" t="n">
        <v>71093</v>
      </c>
      <c r="C4" s="6" t="n">
        <v>71093</v>
      </c>
    </row>
    <row r="5" spans="1:5">
      <c r="A5" s="4" t="s">
        <v>150</v>
      </c>
      <c r="B5" s="5" t="n">
        <v>80007</v>
      </c>
      <c r="C5" s="6" t="n">
        <v>80007</v>
      </c>
    </row>
    <row r="6" spans="1:5">
      <c r="A6" s="4" t="s">
        <v>296</v>
      </c>
      <c r="C6" s="4" t="s">
        <v>16</v>
      </c>
    </row>
    <row r="7" spans="1:5">
      <c r="A7" s="4" t="s">
        <v>297</v>
      </c>
      <c r="C7" s="4" t="s">
        <v>298</v>
      </c>
    </row>
    <row r="8" spans="1:5">
      <c r="A8" s="4" t="s">
        <v>299</v>
      </c>
    </row>
    <row r="9" spans="1:5">
      <c r="A9" s="3" t="s">
        <v>295</v>
      </c>
    </row>
    <row r="10" spans="1:5">
      <c r="A10" s="4" t="s">
        <v>66</v>
      </c>
      <c r="E10" s="6" t="n">
        <v>53300</v>
      </c>
    </row>
    <row r="11" spans="1:5">
      <c r="A11" s="4" t="s">
        <v>150</v>
      </c>
      <c r="E11" s="5" t="n">
        <v>60800</v>
      </c>
    </row>
    <row r="12" spans="1:5">
      <c r="A12" s="4" t="s">
        <v>300</v>
      </c>
    </row>
    <row r="13" spans="1:5">
      <c r="A13" s="3" t="s">
        <v>295</v>
      </c>
    </row>
    <row r="14" spans="1:5">
      <c r="A14" s="4" t="s">
        <v>301</v>
      </c>
      <c r="E14" s="6" t="n">
        <v>7500</v>
      </c>
    </row>
    <row r="15" spans="1:5">
      <c r="A15" s="4" t="s">
        <v>302</v>
      </c>
    </row>
    <row r="16" spans="1:5">
      <c r="A16" s="3" t="s">
        <v>295</v>
      </c>
    </row>
    <row r="17" spans="1:5">
      <c r="A17" s="4" t="s">
        <v>66</v>
      </c>
      <c r="D17" s="6" t="n">
        <v>10400</v>
      </c>
    </row>
    <row r="18" spans="1:5">
      <c r="A18" s="4" t="s">
        <v>150</v>
      </c>
      <c r="D18" s="6" t="n">
        <v>10400</v>
      </c>
    </row>
    <row r="19" spans="1:5">
      <c r="A19" s="4" t="s">
        <v>303</v>
      </c>
    </row>
    <row r="20" spans="1:5">
      <c r="A20" s="3" t="s">
        <v>295</v>
      </c>
    </row>
    <row r="21" spans="1:5">
      <c r="A21" s="4" t="s">
        <v>304</v>
      </c>
      <c r="B21" s="6" t="n">
        <v>100</v>
      </c>
      <c r="C21" s="6" t="n">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103</v>
      </c>
      <c r="C1" s="2" t="s">
        <v>1</v>
      </c>
    </row>
    <row r="2" spans="1:3">
      <c r="B2" s="2" t="s">
        <v>2</v>
      </c>
      <c r="C2" s="2" t="s">
        <v>2</v>
      </c>
    </row>
    <row r="3" spans="1:3">
      <c r="A3" s="3" t="s">
        <v>306</v>
      </c>
    </row>
    <row r="4" spans="1:3">
      <c r="A4" s="4" t="s">
        <v>307</v>
      </c>
      <c r="B4" s="6" t="n">
        <v>3851</v>
      </c>
      <c r="C4" s="6" t="n">
        <v>11215</v>
      </c>
    </row>
    <row r="5" spans="1:3">
      <c r="A5" s="4" t="s">
        <v>308</v>
      </c>
      <c r="B5" s="5" t="n">
        <v>80</v>
      </c>
      <c r="C5" s="5" t="n">
        <v>420</v>
      </c>
    </row>
    <row r="6" spans="1:3">
      <c r="A6" s="4" t="s">
        <v>309</v>
      </c>
      <c r="B6" s="5" t="n">
        <v>1197</v>
      </c>
      <c r="C6" s="5" t="n">
        <v>3888</v>
      </c>
    </row>
    <row r="7" spans="1:3">
      <c r="A7" s="4" t="s">
        <v>310</v>
      </c>
      <c r="B7" s="5" t="n">
        <v>-54</v>
      </c>
      <c r="C7" s="5" t="n">
        <v>-121</v>
      </c>
    </row>
    <row r="8" spans="1:3">
      <c r="A8" s="4" t="s">
        <v>311</v>
      </c>
      <c r="B8" s="6" t="n">
        <v>5074</v>
      </c>
      <c r="C8" s="6" t="n">
        <v>15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12</v>
      </c>
      <c r="B1" s="2" t="s">
        <v>1</v>
      </c>
    </row>
    <row r="2" spans="1:2">
      <c r="B2" s="2" t="s">
        <v>177</v>
      </c>
    </row>
    <row r="3" spans="1:2">
      <c r="A3" s="3" t="s">
        <v>306</v>
      </c>
    </row>
    <row r="4" spans="1:2">
      <c r="A4" s="4" t="s">
        <v>313</v>
      </c>
      <c r="B4" s="6" t="n">
        <v>9111</v>
      </c>
    </row>
    <row r="5" spans="1:2">
      <c r="A5" s="4" t="s">
        <v>314</v>
      </c>
      <c r="B5" s="6" t="n">
        <v>17770</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77</v>
      </c>
    </row>
    <row r="2" spans="1:2">
      <c r="A2" s="3" t="s">
        <v>320</v>
      </c>
    </row>
    <row r="3" spans="1:2">
      <c r="A3" s="4" t="s">
        <v>12</v>
      </c>
      <c r="B3" s="6" t="n">
        <v>2789</v>
      </c>
    </row>
    <row r="4" spans="1:2">
      <c r="A4" s="4" t="s">
        <v>321</v>
      </c>
      <c r="B4" s="5" t="n">
        <v>15546</v>
      </c>
    </row>
    <row r="5" spans="1:2">
      <c r="A5" s="4" t="s">
        <v>322</v>
      </c>
      <c r="B5" s="5" t="n">
        <v>13772</v>
      </c>
    </row>
    <row r="6" spans="1:2">
      <c r="A6" s="4" t="s">
        <v>323</v>
      </c>
      <c r="B6" s="5" t="n">
        <v>13321</v>
      </c>
    </row>
    <row r="7" spans="1:2">
      <c r="A7" s="4" t="s">
        <v>324</v>
      </c>
      <c r="B7" s="5" t="n">
        <v>13025</v>
      </c>
    </row>
    <row r="8" spans="1:2">
      <c r="A8" s="4" t="s">
        <v>325</v>
      </c>
      <c r="B8" s="5" t="n">
        <v>36443</v>
      </c>
    </row>
    <row r="9" spans="1:2">
      <c r="A9" s="4" t="s">
        <v>326</v>
      </c>
      <c r="B9" s="5" t="n">
        <v>94896</v>
      </c>
    </row>
    <row r="10" spans="1:2">
      <c r="A10" s="4" t="s">
        <v>327</v>
      </c>
      <c r="B10" s="5" t="n">
        <v>-14889</v>
      </c>
    </row>
    <row r="11" spans="1:2">
      <c r="A11" s="4" t="s">
        <v>328</v>
      </c>
      <c r="B11" s="6" t="n">
        <v>800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329</v>
      </c>
      <c r="B1" s="2" t="s">
        <v>177</v>
      </c>
    </row>
    <row r="2" spans="1:2">
      <c r="A2" s="3" t="s">
        <v>306</v>
      </c>
    </row>
    <row r="3" spans="1:2">
      <c r="A3" s="4" t="s">
        <v>66</v>
      </c>
      <c r="B3" s="6" t="n">
        <v>71093</v>
      </c>
    </row>
    <row r="4" spans="1:2">
      <c r="A4" s="4" t="s">
        <v>330</v>
      </c>
      <c r="B4" s="6" t="n">
        <v>16178</v>
      </c>
    </row>
    <row r="5" spans="1:2">
      <c r="A5" s="4" t="s">
        <v>331</v>
      </c>
      <c r="B5" s="4" t="s">
        <v>332</v>
      </c>
    </row>
    <row r="6" spans="1:2">
      <c r="A6" s="4" t="s">
        <v>78</v>
      </c>
      <c r="B6" s="6" t="n">
        <v>63829</v>
      </c>
    </row>
    <row r="7" spans="1:2">
      <c r="A7" s="4" t="s">
        <v>333</v>
      </c>
      <c r="B7" s="6" t="n">
        <v>800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06</v>
      </c>
    </row>
    <row r="3" spans="1:2">
      <c r="A3" s="4" t="s">
        <v>12</v>
      </c>
      <c r="B3" s="6" t="n">
        <v>12498</v>
      </c>
    </row>
    <row r="4" spans="1:2">
      <c r="A4" s="4" t="s">
        <v>321</v>
      </c>
      <c r="B4" s="5" t="n">
        <v>11762</v>
      </c>
    </row>
    <row r="5" spans="1:2">
      <c r="A5" s="4" t="s">
        <v>322</v>
      </c>
      <c r="B5" s="5" t="n">
        <v>10145</v>
      </c>
    </row>
    <row r="6" spans="1:2">
      <c r="A6" s="4" t="s">
        <v>323</v>
      </c>
      <c r="B6" s="5" t="n">
        <v>8552</v>
      </c>
    </row>
    <row r="7" spans="1:2">
      <c r="A7" s="4" t="s">
        <v>324</v>
      </c>
      <c r="B7" s="5" t="n">
        <v>7856</v>
      </c>
    </row>
    <row r="8" spans="1:2">
      <c r="A8" s="4" t="s">
        <v>325</v>
      </c>
      <c r="B8" s="5" t="n">
        <v>22222</v>
      </c>
    </row>
    <row r="9" spans="1:2">
      <c r="A9" s="4" t="s">
        <v>336</v>
      </c>
      <c r="B9" s="6" t="n">
        <v>730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3"/>
  </cols>
  <sheetData>
    <row r="1" spans="1:12">
      <c r="A1" s="1" t="s">
        <v>337</v>
      </c>
      <c r="B1" s="2" t="s">
        <v>338</v>
      </c>
      <c r="C1" s="2" t="s">
        <v>339</v>
      </c>
      <c r="D1" s="2" t="s">
        <v>340</v>
      </c>
      <c r="E1" s="2" t="s">
        <v>177</v>
      </c>
      <c r="F1" s="2" t="s">
        <v>341</v>
      </c>
      <c r="G1" s="2" t="s">
        <v>342</v>
      </c>
      <c r="H1" s="2" t="s">
        <v>177</v>
      </c>
      <c r="I1" s="2" t="s">
        <v>343</v>
      </c>
      <c r="J1" s="2" t="s">
        <v>344</v>
      </c>
      <c r="K1" s="2" t="s">
        <v>335</v>
      </c>
      <c r="L1" s="2" t="s">
        <v>345</v>
      </c>
    </row>
    <row r="2" spans="1:12">
      <c r="A2" s="3" t="s">
        <v>346</v>
      </c>
    </row>
    <row r="3" spans="1:12">
      <c r="A3" s="4" t="s">
        <v>67</v>
      </c>
      <c r="E3" s="6" t="n">
        <v>238826000</v>
      </c>
      <c r="H3" s="6" t="n">
        <v>238826000</v>
      </c>
      <c r="K3" s="6" t="n">
        <v>85165000</v>
      </c>
    </row>
    <row r="4" spans="1:12">
      <c r="A4" s="4" t="s">
        <v>347</v>
      </c>
    </row>
    <row r="5" spans="1:12">
      <c r="A5" s="3" t="s">
        <v>346</v>
      </c>
    </row>
    <row r="6" spans="1:12">
      <c r="A6" s="4" t="s">
        <v>348</v>
      </c>
      <c r="E6" s="5" t="n">
        <v>16800000</v>
      </c>
      <c r="H6" s="5" t="n">
        <v>59500000</v>
      </c>
    </row>
    <row r="7" spans="1:12">
      <c r="A7" s="4" t="s">
        <v>349</v>
      </c>
      <c r="E7" s="5" t="n">
        <v>22200000</v>
      </c>
      <c r="H7" s="6" t="n">
        <v>79200000</v>
      </c>
    </row>
    <row r="8" spans="1:12">
      <c r="A8" s="4" t="s">
        <v>350</v>
      </c>
    </row>
    <row r="9" spans="1:12">
      <c r="A9" s="3" t="s">
        <v>346</v>
      </c>
    </row>
    <row r="10" spans="1:12">
      <c r="A10" s="4" t="s">
        <v>351</v>
      </c>
      <c r="D10" s="4" t="s">
        <v>352</v>
      </c>
    </row>
    <row r="11" spans="1:12">
      <c r="A11" s="4" t="s">
        <v>353</v>
      </c>
      <c r="H11" s="4" t="s">
        <v>354</v>
      </c>
    </row>
    <row r="12" spans="1:12">
      <c r="A12" s="4" t="s">
        <v>355</v>
      </c>
      <c r="H12" s="4" t="s">
        <v>356</v>
      </c>
    </row>
    <row r="13" spans="1:12">
      <c r="A13" s="4" t="s">
        <v>357</v>
      </c>
      <c r="D13" s="6" t="n">
        <v>1300000</v>
      </c>
    </row>
    <row r="14" spans="1:12">
      <c r="A14" s="4" t="s">
        <v>67</v>
      </c>
      <c r="D14" s="5" t="n">
        <v>700000</v>
      </c>
    </row>
    <row r="15" spans="1:12">
      <c r="A15" s="4" t="s">
        <v>358</v>
      </c>
      <c r="D15" s="6" t="n">
        <v>300000</v>
      </c>
    </row>
    <row r="16" spans="1:12">
      <c r="A16" s="4" t="s">
        <v>359</v>
      </c>
      <c r="D16" s="4" t="s">
        <v>360</v>
      </c>
    </row>
    <row r="17" spans="1:12">
      <c r="A17" s="4" t="s">
        <v>361</v>
      </c>
      <c r="G17" s="6" t="n">
        <v>100000</v>
      </c>
    </row>
    <row r="18" spans="1:12">
      <c r="A18" s="4" t="s">
        <v>362</v>
      </c>
    </row>
    <row r="19" spans="1:12">
      <c r="A19" s="3" t="s">
        <v>346</v>
      </c>
    </row>
    <row r="20" spans="1:12">
      <c r="A20" s="4" t="s">
        <v>363</v>
      </c>
      <c r="D20" s="6" t="n">
        <v>600000</v>
      </c>
    </row>
    <row r="21" spans="1:12">
      <c r="A21" s="4" t="s">
        <v>364</v>
      </c>
      <c r="D21" s="4" t="s">
        <v>365</v>
      </c>
    </row>
    <row r="22" spans="1:12">
      <c r="A22" s="4" t="s">
        <v>366</v>
      </c>
    </row>
    <row r="23" spans="1:12">
      <c r="A23" s="3" t="s">
        <v>346</v>
      </c>
    </row>
    <row r="24" spans="1:12">
      <c r="A24" s="4" t="s">
        <v>351</v>
      </c>
      <c r="C24" s="4" t="s">
        <v>367</v>
      </c>
    </row>
    <row r="25" spans="1:12">
      <c r="A25" s="4" t="s">
        <v>357</v>
      </c>
      <c r="C25" s="6" t="n">
        <v>8400000</v>
      </c>
      <c r="H25" s="6" t="n">
        <v>500000</v>
      </c>
    </row>
    <row r="26" spans="1:12">
      <c r="A26" s="4" t="s">
        <v>368</v>
      </c>
      <c r="C26" s="4" t="s">
        <v>369</v>
      </c>
      <c r="L26" s="4" t="s">
        <v>369</v>
      </c>
    </row>
    <row r="27" spans="1:12">
      <c r="A27" s="4" t="s">
        <v>370</v>
      </c>
      <c r="C27" s="6" t="n">
        <v>1500000</v>
      </c>
    </row>
    <row r="28" spans="1:12">
      <c r="A28" s="4" t="s">
        <v>371</v>
      </c>
      <c r="H28" s="5" t="n">
        <v>800000</v>
      </c>
    </row>
    <row r="29" spans="1:12">
      <c r="A29" s="4" t="s">
        <v>372</v>
      </c>
      <c r="C29" s="5" t="n">
        <v>2500000</v>
      </c>
      <c r="E29" s="5" t="n">
        <v>4300000</v>
      </c>
      <c r="H29" s="5" t="n">
        <v>4300000</v>
      </c>
      <c r="L29" s="9" t="n">
        <v>4200000</v>
      </c>
    </row>
    <row r="30" spans="1:12">
      <c r="A30" s="4" t="s">
        <v>373</v>
      </c>
      <c r="E30" s="6" t="n">
        <v>1800000</v>
      </c>
      <c r="H30" s="5" t="n">
        <v>1800000</v>
      </c>
    </row>
    <row r="31" spans="1:12">
      <c r="A31" s="4" t="s">
        <v>374</v>
      </c>
      <c r="C31" s="5" t="n">
        <v>0</v>
      </c>
    </row>
    <row r="32" spans="1:12">
      <c r="A32" s="4" t="s">
        <v>375</v>
      </c>
      <c r="C32" s="6" t="n">
        <v>3400000</v>
      </c>
    </row>
    <row r="33" spans="1:12">
      <c r="A33" s="4" t="s">
        <v>376</v>
      </c>
    </row>
    <row r="34" spans="1:12">
      <c r="A34" s="3" t="s">
        <v>346</v>
      </c>
    </row>
    <row r="35" spans="1:12">
      <c r="A35" s="4" t="s">
        <v>373</v>
      </c>
      <c r="I35" s="6" t="n">
        <v>2500000</v>
      </c>
      <c r="J35" s="6" t="n">
        <v>1800000</v>
      </c>
    </row>
    <row r="36" spans="1:12">
      <c r="A36" s="4" t="s">
        <v>347</v>
      </c>
    </row>
    <row r="37" spans="1:12">
      <c r="A37" s="3" t="s">
        <v>346</v>
      </c>
    </row>
    <row r="38" spans="1:12">
      <c r="A38" s="4" t="s">
        <v>357</v>
      </c>
      <c r="B38" s="6" t="n">
        <v>246801000</v>
      </c>
    </row>
    <row r="39" spans="1:12">
      <c r="A39" s="4" t="s">
        <v>67</v>
      </c>
      <c r="B39" s="6" t="n">
        <v>154906000</v>
      </c>
    </row>
    <row r="40" spans="1:12">
      <c r="A40" s="4" t="s">
        <v>368</v>
      </c>
      <c r="B40" s="4" t="s">
        <v>369</v>
      </c>
    </row>
    <row r="41" spans="1:12">
      <c r="A41" s="4" t="s">
        <v>377</v>
      </c>
      <c r="B41" s="5" t="n">
        <v>350</v>
      </c>
    </row>
    <row r="42" spans="1:12">
      <c r="A42" s="4" t="s">
        <v>378</v>
      </c>
      <c r="B42" s="6" t="n">
        <v>245000000</v>
      </c>
    </row>
    <row r="43" spans="1:12">
      <c r="A43" s="4" t="s">
        <v>379</v>
      </c>
      <c r="F43" s="6" t="n">
        <v>1700000</v>
      </c>
      <c r="H43" s="6" t="n">
        <v>1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46</v>
      </c>
    </row>
    <row r="3" spans="1:2">
      <c r="A3" s="4" t="s">
        <v>382</v>
      </c>
      <c r="B3" s="6" t="n">
        <v>246801</v>
      </c>
    </row>
    <row r="4" spans="1:2">
      <c r="A4" s="4" t="s">
        <v>383</v>
      </c>
      <c r="B4" s="5" t="n">
        <v>-1259</v>
      </c>
    </row>
    <row r="5" spans="1:2">
      <c r="A5" s="4" t="s">
        <v>384</v>
      </c>
      <c r="B5" s="6" t="n">
        <v>245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8596</v>
      </c>
      <c r="C4" s="6" t="n">
        <v>84890</v>
      </c>
      <c r="D4" s="6" t="n">
        <v>337428</v>
      </c>
      <c r="E4" s="6" t="n">
        <v>258992</v>
      </c>
    </row>
    <row r="5" spans="1:5">
      <c r="A5" s="3" t="s">
        <v>107</v>
      </c>
    </row>
    <row r="6" spans="1:5">
      <c r="A6" s="4" t="s">
        <v>108</v>
      </c>
      <c r="B6" s="5" t="n">
        <v>41605</v>
      </c>
      <c r="C6" s="5" t="n">
        <v>31051</v>
      </c>
      <c r="D6" s="5" t="n">
        <v>127655</v>
      </c>
      <c r="E6" s="5" t="n">
        <v>96771</v>
      </c>
    </row>
    <row r="7" spans="1:5">
      <c r="A7" s="4" t="s">
        <v>109</v>
      </c>
      <c r="B7" s="5" t="n">
        <v>13533</v>
      </c>
      <c r="C7" s="5" t="n">
        <v>11192</v>
      </c>
      <c r="D7" s="5" t="n">
        <v>39944</v>
      </c>
      <c r="E7" s="5" t="n">
        <v>32871</v>
      </c>
    </row>
    <row r="8" spans="1:5">
      <c r="A8" s="4" t="s">
        <v>110</v>
      </c>
      <c r="B8" s="5" t="n">
        <v>2121</v>
      </c>
      <c r="C8" s="5" t="n">
        <v>1965</v>
      </c>
      <c r="D8" s="5" t="n">
        <v>6310</v>
      </c>
      <c r="E8" s="5" t="n">
        <v>6056</v>
      </c>
    </row>
    <row r="9" spans="1:5">
      <c r="A9" s="4" t="s">
        <v>111</v>
      </c>
      <c r="B9" s="5" t="n">
        <v>5654</v>
      </c>
      <c r="C9" s="5" t="n">
        <v>402</v>
      </c>
      <c r="D9" s="5" t="n">
        <v>16963</v>
      </c>
      <c r="E9" s="5" t="n">
        <v>770</v>
      </c>
    </row>
    <row r="10" spans="1:5">
      <c r="A10" s="4" t="s">
        <v>112</v>
      </c>
      <c r="B10" s="5" t="n">
        <v>2394</v>
      </c>
      <c r="C10" s="5" t="n">
        <v>977</v>
      </c>
      <c r="D10" s="5" t="n">
        <v>7848</v>
      </c>
      <c r="E10" s="5" t="n">
        <v>1306</v>
      </c>
    </row>
    <row r="11" spans="1:5">
      <c r="A11" s="4" t="s">
        <v>113</v>
      </c>
      <c r="B11" s="5" t="n">
        <v>110236</v>
      </c>
      <c r="C11" s="5" t="n">
        <v>79948</v>
      </c>
      <c r="D11" s="5" t="n">
        <v>345330</v>
      </c>
      <c r="E11" s="5" t="n">
        <v>245311</v>
      </c>
    </row>
    <row r="12" spans="1:5">
      <c r="A12" s="4" t="s">
        <v>114</v>
      </c>
      <c r="B12" s="5" t="n">
        <v>-1640</v>
      </c>
      <c r="C12" s="5" t="n">
        <v>4942</v>
      </c>
      <c r="D12" s="5" t="n">
        <v>-7902</v>
      </c>
      <c r="E12" s="5" t="n">
        <v>13681</v>
      </c>
    </row>
    <row r="13" spans="1:5">
      <c r="A13" s="4" t="s">
        <v>115</v>
      </c>
      <c r="B13" s="5" t="n">
        <v>-1904</v>
      </c>
      <c r="D13" s="5" t="n">
        <v>-6341</v>
      </c>
    </row>
    <row r="14" spans="1:5">
      <c r="A14" s="4" t="s">
        <v>116</v>
      </c>
      <c r="B14" s="5" t="n">
        <v>127</v>
      </c>
      <c r="C14" s="5" t="n">
        <v>319</v>
      </c>
      <c r="D14" s="5" t="n">
        <v>-229</v>
      </c>
      <c r="E14" s="5" t="n">
        <v>472</v>
      </c>
    </row>
    <row r="15" spans="1:5">
      <c r="A15" s="4" t="s">
        <v>117</v>
      </c>
      <c r="B15" s="5" t="n">
        <v>-17</v>
      </c>
      <c r="C15" s="5" t="n">
        <v>-17</v>
      </c>
      <c r="D15" s="5" t="n">
        <v>-61</v>
      </c>
      <c r="E15" s="5" t="n">
        <v>-62</v>
      </c>
    </row>
    <row r="16" spans="1:5">
      <c r="A16" s="4" t="s">
        <v>118</v>
      </c>
      <c r="B16" s="5" t="n">
        <v>-3434</v>
      </c>
      <c r="C16" s="5" t="n">
        <v>5244</v>
      </c>
      <c r="D16" s="5" t="n">
        <v>-14533</v>
      </c>
      <c r="E16" s="5" t="n">
        <v>14091</v>
      </c>
    </row>
    <row r="17" spans="1:5">
      <c r="A17" s="4" t="s">
        <v>119</v>
      </c>
      <c r="B17" s="5" t="n">
        <v>-735</v>
      </c>
      <c r="C17" s="5" t="n">
        <v>1294</v>
      </c>
      <c r="D17" s="5" t="n">
        <v>-73</v>
      </c>
      <c r="E17" s="5" t="n">
        <v>4086</v>
      </c>
    </row>
    <row r="18" spans="1:5">
      <c r="A18" s="4" t="s">
        <v>120</v>
      </c>
      <c r="B18" s="6" t="n">
        <v>-2699</v>
      </c>
      <c r="C18" s="6" t="n">
        <v>3950</v>
      </c>
      <c r="D18" s="6" t="n">
        <v>-14460</v>
      </c>
      <c r="E18" s="6" t="n">
        <v>10005</v>
      </c>
    </row>
    <row r="19" spans="1:5">
      <c r="A19" s="4" t="s">
        <v>121</v>
      </c>
      <c r="B19" s="7" t="n">
        <v>-0.15</v>
      </c>
      <c r="C19" s="7" t="n">
        <v>0.22</v>
      </c>
      <c r="D19" s="7" t="n">
        <v>-0.78</v>
      </c>
      <c r="E19" s="7" t="n">
        <v>0.55</v>
      </c>
    </row>
    <row r="20" spans="1:5">
      <c r="A20" s="4" t="s">
        <v>122</v>
      </c>
      <c r="B20" s="7" t="n">
        <v>-0.15</v>
      </c>
      <c r="C20" s="7" t="n">
        <v>0.21</v>
      </c>
      <c r="D20" s="7" t="n">
        <v>-0.78</v>
      </c>
      <c r="E20" s="7" t="n">
        <v>0.55</v>
      </c>
    </row>
    <row r="21" spans="1:5">
      <c r="A21" s="4" t="s">
        <v>123</v>
      </c>
      <c r="B21" s="5" t="n">
        <v>18546</v>
      </c>
      <c r="C21" s="5" t="n">
        <v>18088</v>
      </c>
      <c r="D21" s="5" t="n">
        <v>18448</v>
      </c>
      <c r="E21" s="5" t="n">
        <v>18030</v>
      </c>
    </row>
    <row r="22" spans="1:5">
      <c r="A22" s="4" t="s">
        <v>124</v>
      </c>
      <c r="B22" s="5" t="n">
        <v>18546</v>
      </c>
      <c r="C22" s="5" t="n">
        <v>18433</v>
      </c>
      <c r="D22" s="5" t="n">
        <v>18448</v>
      </c>
      <c r="E22" s="5" t="n">
        <v>18353</v>
      </c>
    </row>
    <row r="23" spans="1:5">
      <c r="A23" s="4" t="s">
        <v>125</v>
      </c>
      <c r="C23" s="7" t="n">
        <v>0.2</v>
      </c>
      <c r="E23" s="7" t="n">
        <v>0.6</v>
      </c>
    </row>
    <row r="24" spans="1:5">
      <c r="A24" s="4" t="s">
        <v>126</v>
      </c>
    </row>
    <row r="25" spans="1:5">
      <c r="A25" s="3" t="s">
        <v>105</v>
      </c>
    </row>
    <row r="26" spans="1:5">
      <c r="A26" s="4" t="s">
        <v>106</v>
      </c>
      <c r="B26" s="6" t="n">
        <v>74548</v>
      </c>
      <c r="C26" s="6" t="n">
        <v>56332</v>
      </c>
      <c r="D26" s="6" t="n">
        <v>219436</v>
      </c>
      <c r="E26" s="6" t="n">
        <v>166332</v>
      </c>
    </row>
    <row r="27" spans="1:5">
      <c r="A27" s="4" t="s">
        <v>127</v>
      </c>
    </row>
    <row r="28" spans="1:5">
      <c r="A28" s="3" t="s">
        <v>105</v>
      </c>
    </row>
    <row r="29" spans="1:5">
      <c r="A29" s="4" t="s">
        <v>106</v>
      </c>
      <c r="B29" s="5" t="n">
        <v>34048</v>
      </c>
      <c r="C29" s="5" t="n">
        <v>28558</v>
      </c>
      <c r="D29" s="5" t="n">
        <v>117992</v>
      </c>
      <c r="E29" s="5" t="n">
        <v>92660</v>
      </c>
    </row>
    <row r="30" spans="1:5">
      <c r="A30" s="4" t="s">
        <v>128</v>
      </c>
    </row>
    <row r="31" spans="1:5">
      <c r="A31" s="3" t="s">
        <v>107</v>
      </c>
    </row>
    <row r="32" spans="1:5">
      <c r="A32" s="4" t="s">
        <v>129</v>
      </c>
      <c r="B32" s="6" t="n">
        <v>44929</v>
      </c>
      <c r="C32" s="6" t="n">
        <v>34361</v>
      </c>
      <c r="D32" s="6" t="n">
        <v>146610</v>
      </c>
      <c r="E32" s="6" t="n">
        <v>107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93</v>
      </c>
      <c r="C1" s="2" t="s">
        <v>2</v>
      </c>
      <c r="D1" s="2" t="s">
        <v>104</v>
      </c>
    </row>
    <row r="2" spans="1:4">
      <c r="A2" s="3" t="s">
        <v>346</v>
      </c>
    </row>
    <row r="3" spans="1:4">
      <c r="A3" s="4" t="s">
        <v>386</v>
      </c>
      <c r="C3" s="6" t="n">
        <v>237684</v>
      </c>
      <c r="D3" s="6" t="n">
        <v>9250</v>
      </c>
    </row>
    <row r="4" spans="1:4">
      <c r="A4" s="4" t="s">
        <v>347</v>
      </c>
    </row>
    <row r="5" spans="1:4">
      <c r="A5" s="3" t="s">
        <v>346</v>
      </c>
    </row>
    <row r="6" spans="1:4">
      <c r="A6" s="4" t="s">
        <v>387</v>
      </c>
      <c r="B6" s="6" t="n">
        <v>7900</v>
      </c>
    </row>
    <row r="7" spans="1:4">
      <c r="A7" s="4" t="s">
        <v>386</v>
      </c>
      <c r="B7" s="5" t="n">
        <v>237700</v>
      </c>
    </row>
    <row r="8" spans="1:4">
      <c r="A8" s="4" t="s">
        <v>383</v>
      </c>
      <c r="B8" s="6" t="n">
        <v>-1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93</v>
      </c>
      <c r="D1" s="2" t="s">
        <v>58</v>
      </c>
    </row>
    <row r="2" spans="1:4">
      <c r="A2" s="3" t="s">
        <v>389</v>
      </c>
    </row>
    <row r="3" spans="1:4">
      <c r="A3" s="4" t="s">
        <v>67</v>
      </c>
      <c r="B3" s="6" t="n">
        <v>238826</v>
      </c>
      <c r="D3" s="6" t="n">
        <v>85165</v>
      </c>
    </row>
    <row r="4" spans="1:4">
      <c r="A4" s="4" t="s">
        <v>347</v>
      </c>
    </row>
    <row r="5" spans="1:4">
      <c r="A5" s="3" t="s">
        <v>389</v>
      </c>
    </row>
    <row r="6" spans="1:4">
      <c r="A6" s="4" t="s">
        <v>60</v>
      </c>
      <c r="C6" s="6" t="n">
        <v>7858</v>
      </c>
    </row>
    <row r="7" spans="1:4">
      <c r="A7" s="4" t="s">
        <v>148</v>
      </c>
      <c r="C7" s="5" t="n">
        <v>19237</v>
      </c>
    </row>
    <row r="8" spans="1:4">
      <c r="A8" s="4" t="s">
        <v>390</v>
      </c>
      <c r="C8" s="5" t="n">
        <v>3660</v>
      </c>
    </row>
    <row r="9" spans="1:4">
      <c r="A9" s="4" t="s">
        <v>391</v>
      </c>
      <c r="C9" s="5" t="n">
        <v>4169</v>
      </c>
    </row>
    <row r="10" spans="1:4">
      <c r="A10" s="4" t="s">
        <v>67</v>
      </c>
      <c r="C10" s="5" t="n">
        <v>154906</v>
      </c>
    </row>
    <row r="11" spans="1:4">
      <c r="A11" s="4" t="s">
        <v>392</v>
      </c>
      <c r="C11" s="5" t="n">
        <v>115000</v>
      </c>
    </row>
    <row r="12" spans="1:4">
      <c r="A12" s="4" t="s">
        <v>69</v>
      </c>
      <c r="C12" s="5" t="n">
        <v>265</v>
      </c>
    </row>
    <row r="13" spans="1:4">
      <c r="A13" s="4" t="s">
        <v>70</v>
      </c>
      <c r="C13" s="5" t="n">
        <v>305095</v>
      </c>
    </row>
    <row r="14" spans="1:4">
      <c r="A14" s="3" t="s">
        <v>393</v>
      </c>
    </row>
    <row r="15" spans="1:4">
      <c r="A15" s="4" t="s">
        <v>394</v>
      </c>
      <c r="C15" s="5" t="n">
        <v>8924</v>
      </c>
    </row>
    <row r="16" spans="1:4">
      <c r="A16" s="4" t="s">
        <v>75</v>
      </c>
      <c r="C16" s="5" t="n">
        <v>26143</v>
      </c>
    </row>
    <row r="17" spans="1:4">
      <c r="A17" s="4" t="s">
        <v>395</v>
      </c>
      <c r="C17" s="5" t="n">
        <v>22357</v>
      </c>
    </row>
    <row r="18" spans="1:4">
      <c r="A18" s="4" t="s">
        <v>396</v>
      </c>
      <c r="C18" s="5" t="n">
        <v>1037</v>
      </c>
    </row>
    <row r="19" spans="1:4">
      <c r="A19" s="4" t="s">
        <v>397</v>
      </c>
      <c r="C19" s="5" t="n">
        <v>1092</v>
      </c>
    </row>
    <row r="20" spans="1:4">
      <c r="A20" s="4" t="s">
        <v>80</v>
      </c>
      <c r="C20" s="5" t="n">
        <v>59553</v>
      </c>
    </row>
    <row r="21" spans="1:4">
      <c r="A21" s="4" t="s">
        <v>398</v>
      </c>
      <c r="C21" s="6" t="n">
        <v>245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399</v>
      </c>
      <c r="B1" s="2" t="s">
        <v>293</v>
      </c>
      <c r="C1" s="2" t="s">
        <v>2</v>
      </c>
      <c r="D1" s="2" t="s">
        <v>104</v>
      </c>
      <c r="E1" s="2" t="s">
        <v>2</v>
      </c>
      <c r="F1" s="2" t="s">
        <v>104</v>
      </c>
    </row>
    <row r="2" spans="1:6">
      <c r="A2" s="3" t="s">
        <v>346</v>
      </c>
    </row>
    <row r="3" spans="1:6">
      <c r="A3" s="4" t="s">
        <v>111</v>
      </c>
      <c r="C3" s="6" t="n">
        <v>5654</v>
      </c>
      <c r="D3" s="6" t="n">
        <v>402</v>
      </c>
      <c r="E3" s="6" t="n">
        <v>16963</v>
      </c>
      <c r="F3" s="6" t="n">
        <v>770</v>
      </c>
    </row>
    <row r="4" spans="1:6">
      <c r="A4" s="4" t="s">
        <v>347</v>
      </c>
    </row>
    <row r="5" spans="1:6">
      <c r="A5" s="3" t="s">
        <v>346</v>
      </c>
    </row>
    <row r="6" spans="1:6">
      <c r="A6" s="4" t="s">
        <v>392</v>
      </c>
      <c r="B6" s="6" t="n">
        <v>115000</v>
      </c>
    </row>
    <row r="7" spans="1:6">
      <c r="A7" s="4" t="s">
        <v>400</v>
      </c>
      <c r="B7" s="4" t="s">
        <v>401</v>
      </c>
    </row>
    <row r="8" spans="1:6">
      <c r="A8" s="4" t="s">
        <v>111</v>
      </c>
      <c r="C8" s="5" t="n">
        <v>5400</v>
      </c>
      <c r="E8" s="6" t="n">
        <v>16300</v>
      </c>
    </row>
    <row r="9" spans="1:6">
      <c r="A9" s="4" t="s">
        <v>402</v>
      </c>
      <c r="C9" s="6" t="n">
        <v>1800</v>
      </c>
    </row>
    <row r="10" spans="1:6">
      <c r="A10" s="4" t="s">
        <v>403</v>
      </c>
    </row>
    <row r="11" spans="1:6">
      <c r="A11" s="3" t="s">
        <v>346</v>
      </c>
    </row>
    <row r="12" spans="1:6">
      <c r="A12" s="4" t="s">
        <v>392</v>
      </c>
      <c r="B12" s="6" t="n">
        <v>13000</v>
      </c>
    </row>
    <row r="13" spans="1:6">
      <c r="A13" s="4" t="s">
        <v>400</v>
      </c>
      <c r="B13" s="4" t="s">
        <v>404</v>
      </c>
    </row>
    <row r="14" spans="1:6">
      <c r="A14" s="4" t="s">
        <v>405</v>
      </c>
    </row>
    <row r="15" spans="1:6">
      <c r="A15" s="3" t="s">
        <v>346</v>
      </c>
    </row>
    <row r="16" spans="1:6">
      <c r="A16" s="4" t="s">
        <v>400</v>
      </c>
      <c r="B16" s="4" t="s">
        <v>406</v>
      </c>
    </row>
    <row r="17" spans="1:6">
      <c r="A17" s="4" t="s">
        <v>407</v>
      </c>
    </row>
    <row r="18" spans="1:6">
      <c r="A18" s="3" t="s">
        <v>346</v>
      </c>
    </row>
    <row r="19" spans="1:6">
      <c r="A19" s="4" t="s">
        <v>400</v>
      </c>
      <c r="B19" s="4" t="s">
        <v>408</v>
      </c>
    </row>
    <row r="20" spans="1:6">
      <c r="A20" s="4" t="s">
        <v>409</v>
      </c>
    </row>
    <row r="21" spans="1:6">
      <c r="A21" s="3" t="s">
        <v>346</v>
      </c>
    </row>
    <row r="22" spans="1:6">
      <c r="A22" s="4" t="s">
        <v>392</v>
      </c>
      <c r="B22" s="6" t="n">
        <v>77000</v>
      </c>
    </row>
    <row r="23" spans="1:6">
      <c r="A23" s="4" t="s">
        <v>400</v>
      </c>
      <c r="B23" s="4" t="s">
        <v>410</v>
      </c>
    </row>
    <row r="24" spans="1:6">
      <c r="A24" s="4" t="s">
        <v>411</v>
      </c>
    </row>
    <row r="25" spans="1:6">
      <c r="A25" s="3" t="s">
        <v>346</v>
      </c>
    </row>
    <row r="26" spans="1:6">
      <c r="A26" s="4" t="s">
        <v>392</v>
      </c>
      <c r="B26" s="6" t="n">
        <v>12000</v>
      </c>
    </row>
    <row r="27" spans="1:6">
      <c r="A27" s="4" t="s">
        <v>400</v>
      </c>
      <c r="B27" s="4" t="s">
        <v>412</v>
      </c>
    </row>
    <row r="28" spans="1:6">
      <c r="A28" s="4" t="s">
        <v>413</v>
      </c>
    </row>
    <row r="29" spans="1:6">
      <c r="A29" s="3" t="s">
        <v>346</v>
      </c>
    </row>
    <row r="30" spans="1:6">
      <c r="A30" s="4" t="s">
        <v>392</v>
      </c>
      <c r="B30" s="6" t="n">
        <v>13000</v>
      </c>
    </row>
    <row r="31" spans="1:6">
      <c r="A31" s="4" t="s">
        <v>400</v>
      </c>
      <c r="B31" s="4" t="s">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3</v>
      </c>
      <c r="D1" s="2" t="s">
        <v>1</v>
      </c>
    </row>
    <row r="2" spans="1:5">
      <c r="B2" s="2" t="s">
        <v>2</v>
      </c>
      <c r="C2" s="2" t="s">
        <v>104</v>
      </c>
      <c r="D2" s="2" t="s">
        <v>2</v>
      </c>
      <c r="E2" s="2" t="s">
        <v>104</v>
      </c>
    </row>
    <row r="3" spans="1:5">
      <c r="A3" s="3" t="s">
        <v>346</v>
      </c>
    </row>
    <row r="4" spans="1:5">
      <c r="A4" s="4" t="s">
        <v>415</v>
      </c>
      <c r="B4" s="6" t="n">
        <v>110224</v>
      </c>
      <c r="C4" s="6" t="n">
        <v>101848</v>
      </c>
      <c r="D4" s="6" t="n">
        <v>347751</v>
      </c>
      <c r="E4" s="6" t="n">
        <v>318094</v>
      </c>
    </row>
    <row r="5" spans="1:5">
      <c r="A5" s="4" t="s">
        <v>416</v>
      </c>
      <c r="B5" s="6" t="n">
        <v>-1092</v>
      </c>
      <c r="C5" s="6" t="n">
        <v>-2511</v>
      </c>
      <c r="D5" s="6" t="n">
        <v>-5359</v>
      </c>
      <c r="E5" s="6" t="n">
        <v>-99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177</v>
      </c>
    </row>
    <row r="3" spans="1:2">
      <c r="A3" s="3" t="s">
        <v>187</v>
      </c>
    </row>
    <row r="4" spans="1:2">
      <c r="A4" s="4" t="s">
        <v>418</v>
      </c>
      <c r="B4" s="6" t="n">
        <v>85165</v>
      </c>
    </row>
    <row r="5" spans="1:2">
      <c r="A5" s="4" t="s">
        <v>419</v>
      </c>
      <c r="B5" s="5" t="n">
        <v>154906</v>
      </c>
    </row>
    <row r="6" spans="1:2">
      <c r="A6" s="4" t="s">
        <v>420</v>
      </c>
      <c r="B6" s="5" t="n">
        <v>-1245</v>
      </c>
    </row>
    <row r="7" spans="1:2">
      <c r="A7" s="4" t="s">
        <v>421</v>
      </c>
      <c r="B7" s="6" t="n">
        <v>2388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22</v>
      </c>
      <c r="B1" s="2" t="s">
        <v>1</v>
      </c>
    </row>
    <row r="2" spans="1:2">
      <c r="B2" s="2" t="s">
        <v>177</v>
      </c>
    </row>
    <row r="3" spans="1:2">
      <c r="A3" s="3" t="s">
        <v>423</v>
      </c>
    </row>
    <row r="4" spans="1:2">
      <c r="A4" s="4" t="s">
        <v>424</v>
      </c>
      <c r="B4" s="6" t="n">
        <v>0</v>
      </c>
    </row>
    <row r="5" spans="1:2">
      <c r="A5" s="4" t="s">
        <v>347</v>
      </c>
    </row>
    <row r="6" spans="1:2">
      <c r="A6" s="3" t="s">
        <v>423</v>
      </c>
    </row>
    <row r="7" spans="1:2">
      <c r="A7" s="4" t="s">
        <v>425</v>
      </c>
      <c r="B7" s="6" t="n">
        <v>11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3" t="s">
        <v>423</v>
      </c>
    </row>
    <row r="3" spans="1:3">
      <c r="A3" s="4" t="s">
        <v>427</v>
      </c>
      <c r="B3" s="6" t="n">
        <v>151566</v>
      </c>
      <c r="C3" s="6" t="n">
        <v>36876</v>
      </c>
    </row>
    <row r="4" spans="1:3">
      <c r="A4" s="4" t="s">
        <v>428</v>
      </c>
      <c r="B4" s="5" t="n">
        <v>48651</v>
      </c>
      <c r="C4" s="5" t="n">
        <v>31925</v>
      </c>
    </row>
    <row r="5" spans="1:3">
      <c r="A5" s="4" t="s">
        <v>384</v>
      </c>
      <c r="B5" s="5" t="n">
        <v>102915</v>
      </c>
      <c r="C5" s="5" t="n">
        <v>4951</v>
      </c>
    </row>
    <row r="6" spans="1:3">
      <c r="A6" s="4" t="s">
        <v>429</v>
      </c>
    </row>
    <row r="7" spans="1:3">
      <c r="A7" s="3" t="s">
        <v>423</v>
      </c>
    </row>
    <row r="8" spans="1:3">
      <c r="A8" s="4" t="s">
        <v>427</v>
      </c>
      <c r="B8" s="5" t="n">
        <v>109551</v>
      </c>
      <c r="C8" s="5" t="n">
        <v>32823</v>
      </c>
    </row>
    <row r="9" spans="1:3">
      <c r="A9" s="4" t="s">
        <v>428</v>
      </c>
      <c r="B9" s="5" t="n">
        <v>37784</v>
      </c>
      <c r="C9" s="5" t="n">
        <v>31604</v>
      </c>
    </row>
    <row r="10" spans="1:3">
      <c r="A10" s="4" t="s">
        <v>384</v>
      </c>
      <c r="B10" s="5" t="n">
        <v>71767</v>
      </c>
      <c r="C10" s="5" t="n">
        <v>1219</v>
      </c>
    </row>
    <row r="11" spans="1:3">
      <c r="A11" s="4" t="s">
        <v>430</v>
      </c>
    </row>
    <row r="12" spans="1:3">
      <c r="A12" s="3" t="s">
        <v>423</v>
      </c>
    </row>
    <row r="13" spans="1:3">
      <c r="A13" s="4" t="s">
        <v>427</v>
      </c>
      <c r="B13" s="5" t="n">
        <v>16577</v>
      </c>
      <c r="C13" s="5" t="n">
        <v>3610</v>
      </c>
    </row>
    <row r="14" spans="1:3">
      <c r="A14" s="4" t="s">
        <v>428</v>
      </c>
      <c r="B14" s="5" t="n">
        <v>5347</v>
      </c>
      <c r="C14" s="5" t="n">
        <v>295</v>
      </c>
    </row>
    <row r="15" spans="1:3">
      <c r="A15" s="4" t="s">
        <v>384</v>
      </c>
      <c r="B15" s="5" t="n">
        <v>11230</v>
      </c>
      <c r="C15" s="5" t="n">
        <v>3315</v>
      </c>
    </row>
    <row r="16" spans="1:3">
      <c r="A16" s="4" t="s">
        <v>431</v>
      </c>
    </row>
    <row r="17" spans="1:3">
      <c r="A17" s="3" t="s">
        <v>423</v>
      </c>
    </row>
    <row r="18" spans="1:3">
      <c r="A18" s="4" t="s">
        <v>427</v>
      </c>
      <c r="B18" s="5" t="n">
        <v>13000</v>
      </c>
    </row>
    <row r="19" spans="1:3">
      <c r="A19" s="4" t="s">
        <v>428</v>
      </c>
      <c r="B19" s="5" t="n">
        <v>4875</v>
      </c>
    </row>
    <row r="20" spans="1:3">
      <c r="A20" s="4" t="s">
        <v>384</v>
      </c>
      <c r="B20" s="5" t="n">
        <v>8125</v>
      </c>
    </row>
    <row r="21" spans="1:3">
      <c r="A21" s="4" t="s">
        <v>432</v>
      </c>
    </row>
    <row r="22" spans="1:3">
      <c r="A22" s="3" t="s">
        <v>423</v>
      </c>
    </row>
    <row r="23" spans="1:3">
      <c r="A23" s="4" t="s">
        <v>427</v>
      </c>
      <c r="B23" s="5" t="n">
        <v>12438</v>
      </c>
      <c r="C23" s="5" t="n">
        <v>443</v>
      </c>
    </row>
    <row r="24" spans="1:3">
      <c r="A24" s="4" t="s">
        <v>428</v>
      </c>
      <c r="B24" s="5" t="n">
        <v>645</v>
      </c>
      <c r="C24" s="5" t="n">
        <v>26</v>
      </c>
    </row>
    <row r="25" spans="1:3">
      <c r="A25" s="4" t="s">
        <v>384</v>
      </c>
      <c r="B25" s="6" t="n">
        <v>11793</v>
      </c>
      <c r="C25" s="6" t="n">
        <v>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434</v>
      </c>
    </row>
    <row r="3" spans="1:3">
      <c r="A3" s="4" t="s">
        <v>435</v>
      </c>
      <c r="B3" s="6" t="n">
        <v>5653</v>
      </c>
    </row>
    <row r="4" spans="1:3">
      <c r="A4" s="4" t="s">
        <v>436</v>
      </c>
      <c r="B4" s="5" t="n">
        <v>18822</v>
      </c>
    </row>
    <row r="5" spans="1:3">
      <c r="A5" s="4" t="s">
        <v>437</v>
      </c>
      <c r="B5" s="5" t="n">
        <v>12322</v>
      </c>
    </row>
    <row r="6" spans="1:3">
      <c r="A6" s="4" t="s">
        <v>438</v>
      </c>
      <c r="B6" s="5" t="n">
        <v>10984</v>
      </c>
    </row>
    <row r="7" spans="1:3">
      <c r="A7" s="4" t="s">
        <v>439</v>
      </c>
      <c r="B7" s="5" t="n">
        <v>10812</v>
      </c>
    </row>
    <row r="8" spans="1:3">
      <c r="A8" s="4" t="s">
        <v>325</v>
      </c>
      <c r="B8" s="5" t="n">
        <v>44322</v>
      </c>
    </row>
    <row r="9" spans="1:3">
      <c r="A9" s="4" t="s">
        <v>384</v>
      </c>
      <c r="B9" s="6" t="n">
        <v>102915</v>
      </c>
      <c r="C9" s="6" t="n">
        <v>49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40</v>
      </c>
      <c r="B1" s="2" t="s">
        <v>293</v>
      </c>
      <c r="C1" s="2" t="s">
        <v>2</v>
      </c>
    </row>
    <row r="2" spans="1:3">
      <c r="A2" s="3" t="s">
        <v>441</v>
      </c>
    </row>
    <row r="3" spans="1:3">
      <c r="A3" s="4" t="s">
        <v>442</v>
      </c>
      <c r="B3" s="6" t="n">
        <v>200000000</v>
      </c>
    </row>
    <row r="4" spans="1:3">
      <c r="A4" s="4" t="s">
        <v>443</v>
      </c>
      <c r="C4" s="6" t="n">
        <v>134313000</v>
      </c>
    </row>
    <row r="5" spans="1:3">
      <c r="A5" s="4" t="s">
        <v>444</v>
      </c>
      <c r="B5" s="4" t="s">
        <v>445</v>
      </c>
    </row>
    <row r="6" spans="1:3">
      <c r="A6" s="4" t="s">
        <v>446</v>
      </c>
    </row>
    <row r="7" spans="1:3">
      <c r="A7" s="3" t="s">
        <v>441</v>
      </c>
    </row>
    <row r="8" spans="1:3">
      <c r="A8" s="4" t="s">
        <v>447</v>
      </c>
      <c r="B8" s="4" t="s">
        <v>448</v>
      </c>
    </row>
    <row r="9" spans="1:3">
      <c r="A9" s="4" t="s">
        <v>449</v>
      </c>
    </row>
    <row r="10" spans="1:3">
      <c r="A10" s="3" t="s">
        <v>441</v>
      </c>
    </row>
    <row r="11" spans="1:3">
      <c r="A11" s="4" t="s">
        <v>447</v>
      </c>
      <c r="B11" s="4" t="s">
        <v>450</v>
      </c>
    </row>
    <row r="12" spans="1:3">
      <c r="A12" s="4" t="s">
        <v>451</v>
      </c>
    </row>
    <row r="13" spans="1:3">
      <c r="A13" s="3" t="s">
        <v>441</v>
      </c>
    </row>
    <row r="14" spans="1:3">
      <c r="A14" s="4" t="s">
        <v>447</v>
      </c>
      <c r="B14" s="4" t="s">
        <v>452</v>
      </c>
    </row>
    <row r="15" spans="1:3">
      <c r="A15" s="4" t="s">
        <v>453</v>
      </c>
    </row>
    <row r="16" spans="1:3">
      <c r="A16" s="3" t="s">
        <v>441</v>
      </c>
    </row>
    <row r="17" spans="1:3">
      <c r="A17" s="4" t="s">
        <v>447</v>
      </c>
      <c r="B17" s="4" t="s">
        <v>454</v>
      </c>
    </row>
    <row r="18" spans="1:3">
      <c r="A18" s="4" t="s">
        <v>455</v>
      </c>
    </row>
    <row r="19" spans="1:3">
      <c r="A19" s="3" t="s">
        <v>441</v>
      </c>
    </row>
    <row r="20" spans="1:3">
      <c r="A20" s="4" t="s">
        <v>443</v>
      </c>
      <c r="B20" s="6" t="n">
        <v>125000000</v>
      </c>
      <c r="C20" s="5" t="n">
        <v>120313000</v>
      </c>
    </row>
    <row r="21" spans="1:3">
      <c r="A21" s="4" t="s">
        <v>456</v>
      </c>
      <c r="B21" s="6" t="n">
        <v>125000000</v>
      </c>
    </row>
    <row r="22" spans="1:3">
      <c r="A22" s="4" t="s">
        <v>457</v>
      </c>
      <c r="B22" s="4" t="s">
        <v>458</v>
      </c>
    </row>
    <row r="23" spans="1:3">
      <c r="A23" s="4" t="s">
        <v>459</v>
      </c>
      <c r="B23" s="6" t="n">
        <v>2800000</v>
      </c>
    </row>
    <row r="24" spans="1:3">
      <c r="A24" s="4" t="s">
        <v>460</v>
      </c>
    </row>
    <row r="25" spans="1:3">
      <c r="A25" s="3" t="s">
        <v>441</v>
      </c>
    </row>
    <row r="26" spans="1:3">
      <c r="A26" s="4" t="s">
        <v>443</v>
      </c>
      <c r="C26" s="6" t="n">
        <v>14000000</v>
      </c>
    </row>
    <row r="27" spans="1:3">
      <c r="A27" s="4" t="s">
        <v>461</v>
      </c>
      <c r="B27" s="5" t="n">
        <v>75000000</v>
      </c>
    </row>
    <row r="28" spans="1:3">
      <c r="A28" s="4" t="s">
        <v>462</v>
      </c>
      <c r="B28" s="6" t="n">
        <v>50000000</v>
      </c>
    </row>
    <row r="29" spans="1:3">
      <c r="A29" s="4" t="s">
        <v>463</v>
      </c>
      <c r="B29" s="4" t="s">
        <v>458</v>
      </c>
    </row>
    <row r="30" spans="1:3">
      <c r="A30" s="4" t="s">
        <v>464</v>
      </c>
    </row>
    <row r="31" spans="1:3">
      <c r="A31" s="3" t="s">
        <v>441</v>
      </c>
    </row>
    <row r="32" spans="1:3">
      <c r="A32" s="4" t="s">
        <v>465</v>
      </c>
      <c r="B32" s="6" t="n">
        <v>5000000</v>
      </c>
    </row>
    <row r="33" spans="1:3">
      <c r="A33" s="4" t="s">
        <v>466</v>
      </c>
      <c r="B33" s="6" t="n">
        <v>1800000</v>
      </c>
    </row>
    <row r="34" spans="1:3">
      <c r="A34" s="4" t="s">
        <v>467</v>
      </c>
      <c r="B34" s="4" t="s">
        <v>365</v>
      </c>
    </row>
    <row r="35" spans="1:3">
      <c r="A35" s="4" t="s">
        <v>468</v>
      </c>
    </row>
    <row r="36" spans="1:3">
      <c r="A36" s="3" t="s">
        <v>441</v>
      </c>
    </row>
    <row r="37" spans="1:3">
      <c r="A37" s="4" t="s">
        <v>469</v>
      </c>
      <c r="B37" s="6" t="n">
        <v>50000000</v>
      </c>
    </row>
    <row r="38" spans="1:3">
      <c r="A38" s="4" t="s">
        <v>470</v>
      </c>
      <c r="B38" s="4" t="s">
        <v>471</v>
      </c>
    </row>
    <row r="39" spans="1:3">
      <c r="A39" s="4" t="s">
        <v>472</v>
      </c>
    </row>
    <row r="40" spans="1:3">
      <c r="A40" s="3" t="s">
        <v>441</v>
      </c>
    </row>
    <row r="41" spans="1:3">
      <c r="A41" s="4" t="s">
        <v>470</v>
      </c>
      <c r="B41" s="4" t="s">
        <v>4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3</v>
      </c>
    </row>
    <row r="2" spans="1:3">
      <c r="A2" s="3" t="s">
        <v>441</v>
      </c>
    </row>
    <row r="3" spans="1:3">
      <c r="A3" s="4" t="s">
        <v>475</v>
      </c>
      <c r="B3" s="6" t="n">
        <v>134313</v>
      </c>
    </row>
    <row r="4" spans="1:3">
      <c r="A4" s="4" t="s">
        <v>455</v>
      </c>
    </row>
    <row r="5" spans="1:3">
      <c r="A5" s="3" t="s">
        <v>441</v>
      </c>
    </row>
    <row r="6" spans="1:3">
      <c r="A6" s="4" t="s">
        <v>476</v>
      </c>
      <c r="B6" s="5" t="n">
        <v>1563</v>
      </c>
    </row>
    <row r="7" spans="1:3">
      <c r="A7" s="4" t="s">
        <v>321</v>
      </c>
      <c r="B7" s="5" t="n">
        <v>9375</v>
      </c>
    </row>
    <row r="8" spans="1:3">
      <c r="A8" s="4" t="s">
        <v>322</v>
      </c>
      <c r="B8" s="5" t="n">
        <v>12500</v>
      </c>
    </row>
    <row r="9" spans="1:3">
      <c r="A9" s="4" t="s">
        <v>323</v>
      </c>
      <c r="B9" s="5" t="n">
        <v>12500</v>
      </c>
    </row>
    <row r="10" spans="1:3">
      <c r="A10" s="4" t="s">
        <v>324</v>
      </c>
      <c r="B10" s="5" t="n">
        <v>15625</v>
      </c>
    </row>
    <row r="11" spans="1:3">
      <c r="A11" s="4" t="s">
        <v>325</v>
      </c>
      <c r="B11" s="5" t="n">
        <v>68750</v>
      </c>
    </row>
    <row r="12" spans="1:3">
      <c r="A12" s="4" t="s">
        <v>475</v>
      </c>
      <c r="B12" s="6" t="n">
        <v>120313</v>
      </c>
      <c r="C12" s="6"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3</v>
      </c>
      <c r="D1" s="2" t="s">
        <v>1</v>
      </c>
    </row>
    <row r="2" spans="1:5">
      <c r="B2" s="2" t="s">
        <v>2</v>
      </c>
      <c r="C2" s="2" t="s">
        <v>104</v>
      </c>
      <c r="D2" s="2" t="s">
        <v>2</v>
      </c>
      <c r="E2" s="2" t="s">
        <v>104</v>
      </c>
    </row>
    <row r="3" spans="1:5">
      <c r="A3" s="3" t="s">
        <v>131</v>
      </c>
    </row>
    <row r="4" spans="1:5">
      <c r="A4" s="4" t="s">
        <v>120</v>
      </c>
      <c r="B4" s="6" t="n">
        <v>-2699</v>
      </c>
      <c r="C4" s="6" t="n">
        <v>3950</v>
      </c>
      <c r="D4" s="6" t="n">
        <v>-14460</v>
      </c>
      <c r="E4" s="6" t="n">
        <v>10005</v>
      </c>
    </row>
    <row r="5" spans="1:5">
      <c r="A5" s="3" t="s">
        <v>132</v>
      </c>
    </row>
    <row r="6" spans="1:5">
      <c r="A6" s="4" t="s">
        <v>133</v>
      </c>
      <c r="B6" s="5" t="n">
        <v>-1614</v>
      </c>
      <c r="C6" s="5" t="n">
        <v>-602</v>
      </c>
      <c r="D6" s="5" t="n">
        <v>-1450</v>
      </c>
      <c r="E6" s="5" t="n">
        <v>-2293</v>
      </c>
    </row>
    <row r="7" spans="1:5">
      <c r="A7" s="4" t="s">
        <v>134</v>
      </c>
      <c r="C7" s="5" t="n">
        <v>65</v>
      </c>
      <c r="E7" s="5" t="n">
        <v>12</v>
      </c>
    </row>
    <row r="8" spans="1:5">
      <c r="A8" s="4" t="s">
        <v>135</v>
      </c>
      <c r="B8" s="5" t="n">
        <v>-1614</v>
      </c>
      <c r="C8" s="5" t="n">
        <v>-537</v>
      </c>
      <c r="D8" s="5" t="n">
        <v>-1450</v>
      </c>
      <c r="E8" s="5" t="n">
        <v>-2281</v>
      </c>
    </row>
    <row r="9" spans="1:5">
      <c r="A9" s="4" t="s">
        <v>136</v>
      </c>
      <c r="B9" s="6" t="n">
        <v>-4313</v>
      </c>
      <c r="C9" s="6" t="n">
        <v>3413</v>
      </c>
      <c r="D9" s="6" t="n">
        <v>-15910</v>
      </c>
      <c r="E9" s="6" t="n">
        <v>77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3</v>
      </c>
    </row>
    <row r="2" spans="1:3">
      <c r="A2" s="3" t="s">
        <v>441</v>
      </c>
    </row>
    <row r="3" spans="1:3">
      <c r="A3" s="4" t="s">
        <v>478</v>
      </c>
      <c r="B3" s="6" t="n">
        <v>134313</v>
      </c>
    </row>
    <row r="4" spans="1:3">
      <c r="A4" s="4" t="s">
        <v>479</v>
      </c>
      <c r="B4" s="5" t="n">
        <v>-2364</v>
      </c>
    </row>
    <row r="5" spans="1:3">
      <c r="A5" s="4" t="s">
        <v>480</v>
      </c>
      <c r="B5" s="5" t="n">
        <v>131949</v>
      </c>
    </row>
    <row r="6" spans="1:3">
      <c r="A6" s="4" t="s">
        <v>455</v>
      </c>
    </row>
    <row r="7" spans="1:3">
      <c r="A7" s="3" t="s">
        <v>441</v>
      </c>
    </row>
    <row r="8" spans="1:3">
      <c r="A8" s="4" t="s">
        <v>478</v>
      </c>
      <c r="B8" s="5" t="n">
        <v>120313</v>
      </c>
      <c r="C8" s="6" t="n">
        <v>125000</v>
      </c>
    </row>
    <row r="9" spans="1:3">
      <c r="A9" s="4" t="s">
        <v>460</v>
      </c>
    </row>
    <row r="10" spans="1:3">
      <c r="A10" s="3" t="s">
        <v>441</v>
      </c>
    </row>
    <row r="11" spans="1:3">
      <c r="A11" s="4" t="s">
        <v>478</v>
      </c>
      <c r="B11" s="6" t="n">
        <v>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103</v>
      </c>
      <c r="C1" s="2" t="s">
        <v>1</v>
      </c>
    </row>
    <row r="2" spans="1:3">
      <c r="B2" s="2" t="s">
        <v>177</v>
      </c>
      <c r="C2" s="2" t="s">
        <v>177</v>
      </c>
    </row>
    <row r="3" spans="1:3">
      <c r="A3" s="3" t="s">
        <v>441</v>
      </c>
    </row>
    <row r="4" spans="1:3">
      <c r="A4" s="4" t="s">
        <v>482</v>
      </c>
      <c r="B4" s="6" t="n">
        <v>61</v>
      </c>
      <c r="C4" s="6" t="n">
        <v>61</v>
      </c>
    </row>
    <row r="5" spans="1:3">
      <c r="A5" s="4" t="s">
        <v>483</v>
      </c>
      <c r="B5" s="4" t="s">
        <v>484</v>
      </c>
      <c r="C5" s="4" t="s">
        <v>485</v>
      </c>
    </row>
    <row r="6" spans="1:3">
      <c r="A6" s="4" t="s">
        <v>455</v>
      </c>
    </row>
    <row r="7" spans="1:3">
      <c r="A7" s="3" t="s">
        <v>441</v>
      </c>
    </row>
    <row r="8" spans="1:3">
      <c r="A8" s="4" t="s">
        <v>486</v>
      </c>
      <c r="B8" s="4" t="s">
        <v>487</v>
      </c>
      <c r="C8" s="4" t="s">
        <v>487</v>
      </c>
    </row>
    <row r="9" spans="1:3">
      <c r="A9" s="4" t="s">
        <v>488</v>
      </c>
    </row>
    <row r="10" spans="1:3">
      <c r="A10" s="3" t="s">
        <v>441</v>
      </c>
    </row>
    <row r="11" spans="1:3">
      <c r="A11" s="4" t="s">
        <v>486</v>
      </c>
      <c r="B11" s="4" t="s">
        <v>489</v>
      </c>
      <c r="C11" s="4" t="s">
        <v>489</v>
      </c>
    </row>
    <row r="12" spans="1:3">
      <c r="A12" s="4" t="s">
        <v>490</v>
      </c>
    </row>
    <row r="13" spans="1:3">
      <c r="A13" s="3" t="s">
        <v>441</v>
      </c>
    </row>
    <row r="14" spans="1:3">
      <c r="A14" s="4" t="s">
        <v>486</v>
      </c>
      <c r="B14" s="4" t="s">
        <v>491</v>
      </c>
      <c r="C14" s="4" t="s">
        <v>491</v>
      </c>
    </row>
    <row r="15" spans="1:3">
      <c r="A15" s="4" t="s">
        <v>460</v>
      </c>
    </row>
    <row r="16" spans="1:3">
      <c r="A16" s="3" t="s">
        <v>441</v>
      </c>
    </row>
    <row r="17" spans="1:3">
      <c r="A17" s="4" t="s">
        <v>486</v>
      </c>
      <c r="B17" s="4" t="s">
        <v>492</v>
      </c>
      <c r="C17" s="4" t="s">
        <v>492</v>
      </c>
    </row>
    <row r="18" spans="1:3">
      <c r="A18" s="4" t="s">
        <v>493</v>
      </c>
    </row>
    <row r="19" spans="1:3">
      <c r="A19" s="3" t="s">
        <v>441</v>
      </c>
    </row>
    <row r="20" spans="1:3">
      <c r="A20" s="4" t="s">
        <v>486</v>
      </c>
      <c r="B20" s="4" t="s">
        <v>494</v>
      </c>
      <c r="C20" s="4" t="s">
        <v>494</v>
      </c>
    </row>
    <row r="21" spans="1:3">
      <c r="A21" s="4" t="s">
        <v>495</v>
      </c>
    </row>
    <row r="22" spans="1:3">
      <c r="A22" s="3" t="s">
        <v>441</v>
      </c>
    </row>
    <row r="23" spans="1:3">
      <c r="A23" s="4" t="s">
        <v>486</v>
      </c>
      <c r="B23" s="4" t="s">
        <v>491</v>
      </c>
      <c r="C23"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03</v>
      </c>
      <c r="D1" s="2" t="s">
        <v>1</v>
      </c>
    </row>
    <row r="2" spans="1:5">
      <c r="B2" s="2" t="s">
        <v>2</v>
      </c>
      <c r="C2" s="2" t="s">
        <v>104</v>
      </c>
      <c r="D2" s="2" t="s">
        <v>2</v>
      </c>
      <c r="E2" s="2" t="s">
        <v>104</v>
      </c>
    </row>
    <row r="3" spans="1:5">
      <c r="A3" s="3" t="s">
        <v>497</v>
      </c>
    </row>
    <row r="4" spans="1:5">
      <c r="A4" s="4" t="s">
        <v>498</v>
      </c>
      <c r="B4" s="6" t="n">
        <v>149686</v>
      </c>
      <c r="C4" s="6" t="n">
        <v>140111</v>
      </c>
      <c r="D4" s="6" t="n">
        <v>151600</v>
      </c>
      <c r="E4" s="6" t="n">
        <v>141189</v>
      </c>
    </row>
    <row r="5" spans="1:5">
      <c r="A5" s="4" t="s">
        <v>499</v>
      </c>
      <c r="E5" s="5" t="n">
        <v>-26</v>
      </c>
    </row>
    <row r="6" spans="1:5">
      <c r="A6" s="4" t="s">
        <v>133</v>
      </c>
      <c r="B6" s="5" t="n">
        <v>-1614</v>
      </c>
      <c r="C6" s="5" t="n">
        <v>-602</v>
      </c>
      <c r="D6" s="5" t="n">
        <v>-1450</v>
      </c>
      <c r="E6" s="5" t="n">
        <v>-2293</v>
      </c>
    </row>
    <row r="7" spans="1:5">
      <c r="A7" s="4" t="s">
        <v>500</v>
      </c>
      <c r="C7" s="5" t="n">
        <v>65</v>
      </c>
      <c r="E7" s="5" t="n">
        <v>12</v>
      </c>
    </row>
    <row r="8" spans="1:5">
      <c r="A8" s="4" t="s">
        <v>501</v>
      </c>
      <c r="B8" s="5" t="n">
        <v>147652</v>
      </c>
      <c r="C8" s="5" t="n">
        <v>146830</v>
      </c>
      <c r="D8" s="5" t="n">
        <v>147652</v>
      </c>
      <c r="E8" s="5" t="n">
        <v>146830</v>
      </c>
    </row>
    <row r="9" spans="1:5">
      <c r="A9" s="4" t="s">
        <v>502</v>
      </c>
    </row>
    <row r="10" spans="1:5">
      <c r="A10" s="3" t="s">
        <v>497</v>
      </c>
    </row>
    <row r="11" spans="1:5">
      <c r="A11" s="4" t="s">
        <v>498</v>
      </c>
      <c r="C11" s="5" t="n">
        <v>-194</v>
      </c>
      <c r="E11" s="5" t="n">
        <v>-115</v>
      </c>
    </row>
    <row r="12" spans="1:5">
      <c r="A12" s="4" t="s">
        <v>499</v>
      </c>
      <c r="E12" s="5" t="n">
        <v>-26</v>
      </c>
    </row>
    <row r="13" spans="1:5">
      <c r="A13" s="4" t="s">
        <v>500</v>
      </c>
      <c r="C13" s="5" t="n">
        <v>65</v>
      </c>
      <c r="E13" s="5" t="n">
        <v>12</v>
      </c>
    </row>
    <row r="14" spans="1:5">
      <c r="A14" s="4" t="s">
        <v>501</v>
      </c>
      <c r="C14" s="5" t="n">
        <v>-129</v>
      </c>
      <c r="E14" s="5" t="n">
        <v>-129</v>
      </c>
    </row>
    <row r="15" spans="1:5">
      <c r="A15" s="4" t="s">
        <v>503</v>
      </c>
    </row>
    <row r="16" spans="1:5">
      <c r="A16" s="3" t="s">
        <v>497</v>
      </c>
    </row>
    <row r="17" spans="1:5">
      <c r="A17" s="4" t="s">
        <v>498</v>
      </c>
      <c r="B17" s="5" t="n">
        <v>-4990</v>
      </c>
      <c r="C17" s="5" t="n">
        <v>-3588</v>
      </c>
      <c r="D17" s="5" t="n">
        <v>-5154</v>
      </c>
      <c r="E17" s="5" t="n">
        <v>-1897</v>
      </c>
    </row>
    <row r="18" spans="1:5">
      <c r="A18" s="4" t="s">
        <v>133</v>
      </c>
      <c r="B18" s="5" t="n">
        <v>-1614</v>
      </c>
      <c r="C18" s="5" t="n">
        <v>-602</v>
      </c>
      <c r="D18" s="5" t="n">
        <v>-1450</v>
      </c>
      <c r="E18" s="5" t="n">
        <v>-2293</v>
      </c>
    </row>
    <row r="19" spans="1:5">
      <c r="A19" s="4" t="s">
        <v>501</v>
      </c>
      <c r="B19" s="5" t="n">
        <v>-6604</v>
      </c>
      <c r="C19" s="5" t="n">
        <v>-4190</v>
      </c>
      <c r="D19" s="5" t="n">
        <v>-6604</v>
      </c>
      <c r="E19" s="5" t="n">
        <v>-4190</v>
      </c>
    </row>
    <row r="20" spans="1:5">
      <c r="A20" s="4" t="s">
        <v>504</v>
      </c>
    </row>
    <row r="21" spans="1:5">
      <c r="A21" s="3" t="s">
        <v>497</v>
      </c>
    </row>
    <row r="22" spans="1:5">
      <c r="A22" s="4" t="s">
        <v>498</v>
      </c>
      <c r="B22" s="5" t="n">
        <v>-4990</v>
      </c>
      <c r="C22" s="5" t="n">
        <v>-3782</v>
      </c>
      <c r="D22" s="5" t="n">
        <v>-5154</v>
      </c>
      <c r="E22" s="5" t="n">
        <v>-2012</v>
      </c>
    </row>
    <row r="23" spans="1:5">
      <c r="A23" s="4" t="s">
        <v>133</v>
      </c>
      <c r="B23" s="5" t="n">
        <v>-1614</v>
      </c>
      <c r="C23" s="5" t="n">
        <v>-602</v>
      </c>
      <c r="D23" s="5" t="n">
        <v>-1450</v>
      </c>
      <c r="E23" s="5" t="n">
        <v>-2293</v>
      </c>
    </row>
    <row r="24" spans="1:5">
      <c r="A24" s="4" t="s">
        <v>501</v>
      </c>
      <c r="B24" s="6" t="n">
        <v>-6604</v>
      </c>
      <c r="C24" s="6" t="n">
        <v>-4319</v>
      </c>
      <c r="D24" s="6" t="n">
        <v>-6604</v>
      </c>
      <c r="E24" s="6" t="n">
        <v>-43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5</v>
      </c>
      <c r="B1" s="2" t="s">
        <v>103</v>
      </c>
      <c r="C1" s="2" t="s">
        <v>1</v>
      </c>
    </row>
    <row r="2" spans="1:3">
      <c r="B2" s="2" t="s">
        <v>104</v>
      </c>
      <c r="C2" s="2" t="s">
        <v>104</v>
      </c>
    </row>
    <row r="3" spans="1:3">
      <c r="A3" s="3" t="s">
        <v>506</v>
      </c>
    </row>
    <row r="4" spans="1:3">
      <c r="A4" s="4" t="s">
        <v>507</v>
      </c>
      <c r="B4" s="6" t="n">
        <v>21</v>
      </c>
      <c r="C4" s="6"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8</v>
      </c>
    </row>
    <row r="2" spans="1:3">
      <c r="A2" s="3" t="s">
        <v>389</v>
      </c>
    </row>
    <row r="3" spans="1:3">
      <c r="A3" s="4" t="s">
        <v>509</v>
      </c>
      <c r="B3" s="6" t="n">
        <v>5367</v>
      </c>
      <c r="C3" s="6" t="n">
        <v>255</v>
      </c>
    </row>
    <row r="4" spans="1:3">
      <c r="A4" s="3" t="s">
        <v>510</v>
      </c>
    </row>
    <row r="5" spans="1:3">
      <c r="A5" s="4" t="s">
        <v>511</v>
      </c>
      <c r="B5" s="5" t="n">
        <v>-2443</v>
      </c>
      <c r="C5" s="5" t="n">
        <v>-4196</v>
      </c>
    </row>
    <row r="6" spans="1:3">
      <c r="A6" s="4" t="s">
        <v>512</v>
      </c>
    </row>
    <row r="7" spans="1:3">
      <c r="A7" s="3" t="s">
        <v>510</v>
      </c>
    </row>
    <row r="8" spans="1:3">
      <c r="A8" s="4" t="s">
        <v>511</v>
      </c>
      <c r="B8" s="5" t="n">
        <v>-2443</v>
      </c>
      <c r="C8" s="5" t="n">
        <v>-4196</v>
      </c>
    </row>
    <row r="9" spans="1:3">
      <c r="A9" s="4" t="s">
        <v>513</v>
      </c>
    </row>
    <row r="10" spans="1:3">
      <c r="A10" s="3" t="s">
        <v>389</v>
      </c>
    </row>
    <row r="11" spans="1:3">
      <c r="A11" s="4" t="s">
        <v>514</v>
      </c>
      <c r="B11" s="5" t="n">
        <v>5367</v>
      </c>
      <c r="C11" s="5" t="n">
        <v>255</v>
      </c>
    </row>
    <row r="12" spans="1:3">
      <c r="A12" s="4" t="s">
        <v>515</v>
      </c>
    </row>
    <row r="13" spans="1:3">
      <c r="A13" s="3" t="s">
        <v>389</v>
      </c>
    </row>
    <row r="14" spans="1:3">
      <c r="A14" s="4" t="s">
        <v>509</v>
      </c>
      <c r="B14" s="5" t="n">
        <v>5367</v>
      </c>
      <c r="C14" s="5" t="n">
        <v>255</v>
      </c>
    </row>
    <row r="15" spans="1:3">
      <c r="A15" s="4" t="s">
        <v>516</v>
      </c>
    </row>
    <row r="16" spans="1:3">
      <c r="A16" s="3" t="s">
        <v>389</v>
      </c>
    </row>
    <row r="17" spans="1:3">
      <c r="A17" s="4" t="s">
        <v>514</v>
      </c>
      <c r="B17" s="5" t="n">
        <v>5367</v>
      </c>
      <c r="C17" s="5" t="n">
        <v>255</v>
      </c>
    </row>
    <row r="18" spans="1:3">
      <c r="A18" s="4" t="s">
        <v>517</v>
      </c>
    </row>
    <row r="19" spans="1:3">
      <c r="A19" s="3" t="s">
        <v>510</v>
      </c>
    </row>
    <row r="20" spans="1:3">
      <c r="A20" s="4" t="s">
        <v>511</v>
      </c>
      <c r="B20" s="5" t="n">
        <v>-2443</v>
      </c>
      <c r="C20" s="5" t="n">
        <v>-4196</v>
      </c>
    </row>
    <row r="21" spans="1:3">
      <c r="A21" s="4" t="s">
        <v>518</v>
      </c>
    </row>
    <row r="22" spans="1:3">
      <c r="A22" s="3" t="s">
        <v>510</v>
      </c>
    </row>
    <row r="23" spans="1:3">
      <c r="A23" s="4" t="s">
        <v>511</v>
      </c>
      <c r="B23" s="6" t="n">
        <v>-2443</v>
      </c>
      <c r="C23" s="6" t="n">
        <v>-4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3" t="s">
        <v>520</v>
      </c>
    </row>
    <row r="3" spans="1:3">
      <c r="A3" s="4" t="s">
        <v>511</v>
      </c>
      <c r="B3" s="6" t="n">
        <v>2443</v>
      </c>
      <c r="C3" s="6" t="n">
        <v>4196</v>
      </c>
    </row>
    <row r="4" spans="1:3">
      <c r="A4" s="4" t="s">
        <v>521</v>
      </c>
    </row>
    <row r="5" spans="1:3">
      <c r="A5" s="3" t="s">
        <v>520</v>
      </c>
    </row>
    <row r="6" spans="1:3">
      <c r="A6" s="4" t="s">
        <v>511</v>
      </c>
      <c r="B6" s="6" t="n">
        <v>2400</v>
      </c>
      <c r="C6" s="5" t="n">
        <v>1800</v>
      </c>
    </row>
    <row r="7" spans="1:3">
      <c r="A7" s="4" t="s">
        <v>522</v>
      </c>
    </row>
    <row r="8" spans="1:3">
      <c r="A8" s="3" t="s">
        <v>520</v>
      </c>
    </row>
    <row r="9" spans="1:3">
      <c r="A9" s="4" t="s">
        <v>511</v>
      </c>
      <c r="C9" s="6" t="n">
        <v>2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177</v>
      </c>
    </row>
    <row r="3" spans="1:2">
      <c r="A3" s="3" t="s">
        <v>524</v>
      </c>
    </row>
    <row r="4" spans="1:2">
      <c r="A4" s="4" t="s">
        <v>525</v>
      </c>
      <c r="B4" s="6" t="n">
        <v>-4196</v>
      </c>
    </row>
    <row r="5" spans="1:2">
      <c r="A5" s="4" t="s">
        <v>526</v>
      </c>
      <c r="B5" s="5" t="n">
        <v>-57</v>
      </c>
    </row>
    <row r="6" spans="1:2">
      <c r="A6" s="4" t="s">
        <v>527</v>
      </c>
      <c r="B6" s="5" t="n">
        <v>1769</v>
      </c>
    </row>
    <row r="7" spans="1:2">
      <c r="A7" s="4" t="s">
        <v>528</v>
      </c>
      <c r="B7" s="5" t="n">
        <v>41</v>
      </c>
    </row>
    <row r="8" spans="1:2">
      <c r="A8" s="4" t="s">
        <v>529</v>
      </c>
      <c r="B8" s="6" t="n">
        <v>-2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30</v>
      </c>
      <c r="B1" s="2" t="s">
        <v>2</v>
      </c>
    </row>
    <row r="2" spans="1:2">
      <c r="A2" s="4" t="s">
        <v>531</v>
      </c>
    </row>
    <row r="3" spans="1:2">
      <c r="A3" s="3" t="s">
        <v>524</v>
      </c>
    </row>
    <row r="4" spans="1:2">
      <c r="A4" s="4" t="s">
        <v>532</v>
      </c>
      <c r="B4" s="10" t="n">
        <v>17.3</v>
      </c>
    </row>
    <row r="5" spans="1:2">
      <c r="A5" s="4" t="s">
        <v>533</v>
      </c>
    </row>
    <row r="6" spans="1:2">
      <c r="A6" s="3" t="s">
        <v>524</v>
      </c>
    </row>
    <row r="7" spans="1:2">
      <c r="A7" s="4" t="s">
        <v>532</v>
      </c>
      <c r="B7" s="10" t="n">
        <v>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103</v>
      </c>
      <c r="D1" s="2" t="s">
        <v>1</v>
      </c>
    </row>
    <row r="2" spans="1:6">
      <c r="B2" s="2" t="s">
        <v>2</v>
      </c>
      <c r="C2" s="2" t="s">
        <v>104</v>
      </c>
      <c r="D2" s="2" t="s">
        <v>2</v>
      </c>
      <c r="E2" s="2" t="s">
        <v>104</v>
      </c>
      <c r="F2" s="2" t="s">
        <v>58</v>
      </c>
    </row>
    <row r="3" spans="1:6">
      <c r="A3" s="3" t="s">
        <v>535</v>
      </c>
    </row>
    <row r="4" spans="1:6">
      <c r="A4" s="4" t="s">
        <v>536</v>
      </c>
      <c r="B4" s="6" t="n">
        <v>2400000</v>
      </c>
      <c r="D4" s="6" t="n">
        <v>2400000</v>
      </c>
      <c r="F4" s="6" t="n">
        <v>2500000</v>
      </c>
    </row>
    <row r="5" spans="1:6">
      <c r="A5" s="4" t="s">
        <v>537</v>
      </c>
      <c r="D5" s="5" t="n">
        <v>-100000</v>
      </c>
      <c r="E5" s="6" t="n">
        <v>-100000</v>
      </c>
    </row>
    <row r="6" spans="1:6">
      <c r="A6" s="4" t="s">
        <v>538</v>
      </c>
      <c r="B6" s="6" t="n">
        <v>0</v>
      </c>
      <c r="C6" s="6" t="n">
        <v>0</v>
      </c>
      <c r="D6" s="6" t="n">
        <v>0</v>
      </c>
      <c r="E6" s="6" t="n">
        <v>0</v>
      </c>
    </row>
    <row r="7" spans="1:6">
      <c r="A7" s="4" t="s">
        <v>539</v>
      </c>
    </row>
    <row r="8" spans="1:6">
      <c r="A8" s="3" t="s">
        <v>535</v>
      </c>
    </row>
    <row r="9" spans="1:6">
      <c r="A9" s="4" t="s">
        <v>540</v>
      </c>
      <c r="D9" s="4" t="s">
        <v>5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03</v>
      </c>
      <c r="D1" s="2" t="s">
        <v>1</v>
      </c>
    </row>
    <row r="2" spans="1:5">
      <c r="B2" s="2" t="s">
        <v>2</v>
      </c>
      <c r="C2" s="2" t="s">
        <v>104</v>
      </c>
      <c r="D2" s="2" t="s">
        <v>2</v>
      </c>
      <c r="E2" s="2" t="s">
        <v>104</v>
      </c>
    </row>
    <row r="3" spans="1:5">
      <c r="A3" s="3" t="s">
        <v>543</v>
      </c>
    </row>
    <row r="4" spans="1:5">
      <c r="A4" s="4" t="s">
        <v>544</v>
      </c>
      <c r="B4" s="6" t="n">
        <v>0</v>
      </c>
      <c r="C4" s="6" t="n">
        <v>0</v>
      </c>
      <c r="D4" s="6" t="n">
        <v>0</v>
      </c>
      <c r="E4" s="6" t="n">
        <v>0</v>
      </c>
    </row>
    <row r="5" spans="1:5">
      <c r="A5" s="4" t="s">
        <v>545</v>
      </c>
      <c r="D5" s="4" t="s">
        <v>406</v>
      </c>
    </row>
    <row r="6" spans="1:5">
      <c r="A6" s="4" t="s">
        <v>546</v>
      </c>
      <c r="B6" s="5" t="n">
        <v>21200000</v>
      </c>
      <c r="C6" s="5" t="n">
        <v>24700000</v>
      </c>
      <c r="D6" s="6" t="n">
        <v>132800000</v>
      </c>
      <c r="E6" s="5" t="n">
        <v>128600000</v>
      </c>
    </row>
    <row r="7" spans="1:5">
      <c r="A7" s="4" t="s">
        <v>547</v>
      </c>
      <c r="B7" s="5" t="n">
        <v>307600000</v>
      </c>
      <c r="D7" s="5" t="n">
        <v>307600000</v>
      </c>
    </row>
    <row r="8" spans="1:5">
      <c r="A8" s="4" t="s">
        <v>548</v>
      </c>
      <c r="B8" s="6" t="n">
        <v>8100000</v>
      </c>
      <c r="C8" s="6" t="n">
        <v>7200000</v>
      </c>
      <c r="D8" s="6" t="n">
        <v>24100000</v>
      </c>
      <c r="E8" s="6" t="n">
        <v>22400000</v>
      </c>
    </row>
    <row r="9" spans="1:5">
      <c r="A9" s="4" t="s">
        <v>549</v>
      </c>
    </row>
    <row r="10" spans="1:5">
      <c r="A10" s="3" t="s">
        <v>543</v>
      </c>
    </row>
    <row r="11" spans="1:5">
      <c r="A11" s="4" t="s">
        <v>550</v>
      </c>
      <c r="D11" s="4" t="s">
        <v>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4</v>
      </c>
    </row>
    <row r="3" spans="1:3">
      <c r="A3" s="3" t="s">
        <v>138</v>
      </c>
    </row>
    <row r="4" spans="1:3">
      <c r="A4" s="4" t="s">
        <v>120</v>
      </c>
      <c r="B4" s="6" t="n">
        <v>-14460</v>
      </c>
      <c r="C4" s="6" t="n">
        <v>10005</v>
      </c>
    </row>
    <row r="5" spans="1:3">
      <c r="A5" s="3" t="s">
        <v>139</v>
      </c>
    </row>
    <row r="6" spans="1:3">
      <c r="A6" s="4" t="s">
        <v>110</v>
      </c>
      <c r="B6" s="5" t="n">
        <v>6310</v>
      </c>
      <c r="C6" s="5" t="n">
        <v>6056</v>
      </c>
    </row>
    <row r="7" spans="1:3">
      <c r="A7" s="4" t="s">
        <v>111</v>
      </c>
      <c r="B7" s="5" t="n">
        <v>16963</v>
      </c>
      <c r="C7" s="5" t="n">
        <v>770</v>
      </c>
    </row>
    <row r="8" spans="1:3">
      <c r="A8" s="4" t="s">
        <v>140</v>
      </c>
      <c r="B8" s="5" t="n">
        <v>61</v>
      </c>
      <c r="C8" s="5" t="n">
        <v>62</v>
      </c>
    </row>
    <row r="9" spans="1:3">
      <c r="A9" s="4" t="s">
        <v>141</v>
      </c>
      <c r="B9" s="5" t="n">
        <v>-9257</v>
      </c>
      <c r="C9" s="5" t="n">
        <v>-1305</v>
      </c>
    </row>
    <row r="10" spans="1:3">
      <c r="A10" s="4" t="s">
        <v>142</v>
      </c>
      <c r="B10" s="5" t="n">
        <v>8605</v>
      </c>
      <c r="C10" s="5" t="n">
        <v>6191</v>
      </c>
    </row>
    <row r="11" spans="1:3">
      <c r="A11" s="4" t="s">
        <v>143</v>
      </c>
      <c r="B11" s="5" t="n">
        <v>9647</v>
      </c>
    </row>
    <row r="12" spans="1:3">
      <c r="A12" s="4" t="s">
        <v>144</v>
      </c>
      <c r="B12" s="5" t="n">
        <v>720</v>
      </c>
    </row>
    <row r="13" spans="1:3">
      <c r="A13" s="4" t="s">
        <v>145</v>
      </c>
      <c r="C13" s="5" t="n">
        <v>-17</v>
      </c>
    </row>
    <row r="14" spans="1:3">
      <c r="A14" s="4" t="s">
        <v>146</v>
      </c>
      <c r="B14" s="5" t="n">
        <v>524</v>
      </c>
      <c r="C14" s="5" t="n">
        <v>462</v>
      </c>
    </row>
    <row r="15" spans="1:3">
      <c r="A15" s="3" t="s">
        <v>147</v>
      </c>
    </row>
    <row r="16" spans="1:3">
      <c r="A16" s="4" t="s">
        <v>148</v>
      </c>
      <c r="B16" s="5" t="n">
        <v>33384</v>
      </c>
      <c r="C16" s="5" t="n">
        <v>31857</v>
      </c>
    </row>
    <row r="17" spans="1:3">
      <c r="A17" s="4" t="s">
        <v>62</v>
      </c>
      <c r="B17" s="5" t="n">
        <v>2036</v>
      </c>
      <c r="C17" s="5" t="n">
        <v>3716</v>
      </c>
    </row>
    <row r="18" spans="1:3">
      <c r="A18" s="4" t="s">
        <v>63</v>
      </c>
      <c r="B18" s="5" t="n">
        <v>-610</v>
      </c>
      <c r="C18" s="5" t="n">
        <v>-68</v>
      </c>
    </row>
    <row r="19" spans="1:3">
      <c r="A19" s="4" t="s">
        <v>72</v>
      </c>
      <c r="B19" s="5" t="n">
        <v>828</v>
      </c>
      <c r="C19" s="5" t="n">
        <v>19</v>
      </c>
    </row>
    <row r="20" spans="1:3">
      <c r="A20" s="4" t="s">
        <v>149</v>
      </c>
      <c r="B20" s="5" t="n">
        <v>-6550</v>
      </c>
      <c r="C20" s="5" t="n">
        <v>-12111</v>
      </c>
    </row>
    <row r="21" spans="1:3">
      <c r="A21" s="4" t="s">
        <v>75</v>
      </c>
      <c r="B21" s="5" t="n">
        <v>6532</v>
      </c>
      <c r="C21" s="5" t="n">
        <v>-8205</v>
      </c>
    </row>
    <row r="22" spans="1:3">
      <c r="A22" s="4" t="s">
        <v>150</v>
      </c>
      <c r="B22" s="5" t="n">
        <v>-9111</v>
      </c>
    </row>
    <row r="23" spans="1:3">
      <c r="A23" s="4" t="s">
        <v>151</v>
      </c>
      <c r="B23" s="5" t="n">
        <v>45622</v>
      </c>
      <c r="C23" s="5" t="n">
        <v>37432</v>
      </c>
    </row>
    <row r="24" spans="1:3">
      <c r="A24" s="3" t="s">
        <v>152</v>
      </c>
    </row>
    <row r="25" spans="1:3">
      <c r="A25" s="4" t="s">
        <v>153</v>
      </c>
      <c r="B25" s="5" t="n">
        <v>-237684</v>
      </c>
      <c r="C25" s="5" t="n">
        <v>-9250</v>
      </c>
    </row>
    <row r="26" spans="1:3">
      <c r="A26" s="4" t="s">
        <v>154</v>
      </c>
      <c r="B26" s="5" t="n">
        <v>-8362</v>
      </c>
      <c r="C26" s="5" t="n">
        <v>-3161</v>
      </c>
    </row>
    <row r="27" spans="1:3">
      <c r="A27" s="4" t="s">
        <v>155</v>
      </c>
      <c r="C27" s="5" t="n">
        <v>-31831</v>
      </c>
    </row>
    <row r="28" spans="1:3">
      <c r="A28" s="4" t="s">
        <v>156</v>
      </c>
      <c r="C28" s="5" t="n">
        <v>33802</v>
      </c>
    </row>
    <row r="29" spans="1:3">
      <c r="A29" s="4" t="s">
        <v>157</v>
      </c>
      <c r="B29" s="5" t="n">
        <v>29</v>
      </c>
    </row>
    <row r="30" spans="1:3">
      <c r="A30" s="4" t="s">
        <v>158</v>
      </c>
      <c r="B30" s="5" t="n">
        <v>-246017</v>
      </c>
      <c r="C30" s="5" t="n">
        <v>-10440</v>
      </c>
    </row>
    <row r="31" spans="1:3">
      <c r="A31" s="3" t="s">
        <v>159</v>
      </c>
    </row>
    <row r="32" spans="1:3">
      <c r="A32" s="4" t="s">
        <v>160</v>
      </c>
      <c r="B32" s="5" t="n">
        <v>171275</v>
      </c>
    </row>
    <row r="33" spans="1:3">
      <c r="A33" s="4" t="s">
        <v>161</v>
      </c>
      <c r="B33" s="5" t="n">
        <v>-40688</v>
      </c>
    </row>
    <row r="34" spans="1:3">
      <c r="A34" s="4" t="s">
        <v>162</v>
      </c>
      <c r="B34" s="5" t="n">
        <v>-857</v>
      </c>
    </row>
    <row r="35" spans="1:3">
      <c r="A35" s="4" t="s">
        <v>163</v>
      </c>
      <c r="B35" s="5" t="n">
        <v>-2802</v>
      </c>
    </row>
    <row r="36" spans="1:3">
      <c r="A36" s="4" t="s">
        <v>164</v>
      </c>
      <c r="C36" s="5" t="n">
        <v>-10839</v>
      </c>
    </row>
    <row r="37" spans="1:3">
      <c r="A37" s="4" t="s">
        <v>165</v>
      </c>
      <c r="C37" s="5" t="n">
        <v>-9946</v>
      </c>
    </row>
    <row r="38" spans="1:3">
      <c r="A38" s="4" t="s">
        <v>166</v>
      </c>
      <c r="B38" s="5" t="n">
        <v>5589</v>
      </c>
      <c r="C38" s="5" t="n">
        <v>11217</v>
      </c>
    </row>
    <row r="39" spans="1:3">
      <c r="A39" s="4" t="s">
        <v>167</v>
      </c>
      <c r="B39" s="5" t="n">
        <v>-2232</v>
      </c>
      <c r="C39" s="5" t="n">
        <v>-2509</v>
      </c>
    </row>
    <row r="40" spans="1:3">
      <c r="A40" s="4" t="s">
        <v>168</v>
      </c>
      <c r="B40" s="5" t="n">
        <v>130285</v>
      </c>
      <c r="C40" s="5" t="n">
        <v>-12077</v>
      </c>
    </row>
    <row r="41" spans="1:3">
      <c r="A41" s="4" t="s">
        <v>169</v>
      </c>
      <c r="B41" s="5" t="n">
        <v>-1212</v>
      </c>
      <c r="C41" s="5" t="n">
        <v>-2648</v>
      </c>
    </row>
    <row r="42" spans="1:3">
      <c r="A42" s="4" t="s">
        <v>170</v>
      </c>
      <c r="B42" s="5" t="n">
        <v>-71322</v>
      </c>
      <c r="C42" s="5" t="n">
        <v>12267</v>
      </c>
    </row>
    <row r="43" spans="1:3">
      <c r="A43" s="4" t="s">
        <v>171</v>
      </c>
      <c r="B43" s="5" t="n">
        <v>140296</v>
      </c>
      <c r="C43" s="5" t="n">
        <v>79790</v>
      </c>
    </row>
    <row r="44" spans="1:3">
      <c r="A44" s="4" t="s">
        <v>172</v>
      </c>
      <c r="B44" s="5" t="n">
        <v>68974</v>
      </c>
      <c r="C44" s="5" t="n">
        <v>92057</v>
      </c>
    </row>
    <row r="45" spans="1:3">
      <c r="A45" s="3" t="s">
        <v>173</v>
      </c>
    </row>
    <row r="46" spans="1:3">
      <c r="A46" s="4" t="s">
        <v>174</v>
      </c>
      <c r="B46" s="5" t="n">
        <v>5466</v>
      </c>
    </row>
    <row r="47" spans="1:3">
      <c r="A47" s="4" t="s">
        <v>175</v>
      </c>
      <c r="B47" s="6" t="n">
        <v>3305</v>
      </c>
      <c r="C47" s="6" t="n">
        <v>3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52</v>
      </c>
      <c r="B1" s="2" t="s">
        <v>2</v>
      </c>
    </row>
    <row r="2" spans="1:2">
      <c r="A2" s="4" t="s">
        <v>553</v>
      </c>
    </row>
    <row r="3" spans="1:2">
      <c r="A3" s="3" t="s">
        <v>543</v>
      </c>
    </row>
    <row r="4" spans="1:2">
      <c r="A4" s="4" t="s">
        <v>554</v>
      </c>
      <c r="B4" s="4" t="s">
        <v>555</v>
      </c>
    </row>
    <row r="5" spans="1:2">
      <c r="A5" s="4" t="s">
        <v>549</v>
      </c>
    </row>
    <row r="6" spans="1:2">
      <c r="A6" s="3" t="s">
        <v>543</v>
      </c>
    </row>
    <row r="7" spans="1:2">
      <c r="A7" s="4" t="s">
        <v>554</v>
      </c>
      <c r="B7" s="4" t="s">
        <v>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557</v>
      </c>
      <c r="B1" s="2" t="s">
        <v>103</v>
      </c>
      <c r="D1" s="2" t="s">
        <v>1</v>
      </c>
      <c r="F1" s="2" t="s">
        <v>558</v>
      </c>
    </row>
    <row r="2" spans="1:6">
      <c r="B2" s="2" t="s">
        <v>2</v>
      </c>
      <c r="C2" s="2" t="s">
        <v>104</v>
      </c>
      <c r="D2" s="2" t="s">
        <v>2</v>
      </c>
      <c r="E2" s="2" t="s">
        <v>104</v>
      </c>
      <c r="F2" s="2" t="s">
        <v>559</v>
      </c>
    </row>
    <row r="3" spans="1:6">
      <c r="A3" s="3" t="s">
        <v>560</v>
      </c>
    </row>
    <row r="4" spans="1:6">
      <c r="A4" s="4" t="s">
        <v>561</v>
      </c>
      <c r="B4" s="6" t="n">
        <v>-735</v>
      </c>
      <c r="C4" s="6" t="n">
        <v>1294</v>
      </c>
      <c r="D4" s="6" t="n">
        <v>-73</v>
      </c>
      <c r="E4" s="6" t="n">
        <v>4086</v>
      </c>
    </row>
    <row r="5" spans="1:6">
      <c r="A5" s="4" t="s">
        <v>562</v>
      </c>
      <c r="D5" s="4" t="s">
        <v>563</v>
      </c>
      <c r="E5" s="4" t="s">
        <v>564</v>
      </c>
    </row>
    <row r="6" spans="1:6">
      <c r="A6" s="4" t="s">
        <v>565</v>
      </c>
    </row>
    <row r="7" spans="1:6">
      <c r="A7" s="3" t="s">
        <v>560</v>
      </c>
    </row>
    <row r="8" spans="1:6">
      <c r="A8" s="4" t="s">
        <v>566</v>
      </c>
      <c r="D8" s="6" t="n">
        <v>200</v>
      </c>
    </row>
    <row r="9" spans="1:6">
      <c r="A9" s="4" t="s">
        <v>567</v>
      </c>
    </row>
    <row r="10" spans="1:6">
      <c r="A10" s="3" t="s">
        <v>560</v>
      </c>
    </row>
    <row r="11" spans="1:6">
      <c r="A11" s="4" t="s">
        <v>562</v>
      </c>
      <c r="F11" s="4" t="s">
        <v>541</v>
      </c>
    </row>
    <row r="12" spans="1:6">
      <c r="A12" s="4" t="s">
        <v>568</v>
      </c>
    </row>
    <row r="13" spans="1:6">
      <c r="A13" s="3" t="s">
        <v>560</v>
      </c>
    </row>
    <row r="14" spans="1:6">
      <c r="A14" s="4" t="s">
        <v>562</v>
      </c>
      <c r="F14" s="4" t="s">
        <v>5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03</v>
      </c>
      <c r="D1" s="2" t="s">
        <v>1</v>
      </c>
    </row>
    <row r="2" spans="1:5">
      <c r="B2" s="2" t="s">
        <v>2</v>
      </c>
      <c r="C2" s="2" t="s">
        <v>104</v>
      </c>
      <c r="D2" s="2" t="s">
        <v>2</v>
      </c>
      <c r="E2" s="2" t="s">
        <v>104</v>
      </c>
    </row>
    <row r="3" spans="1:5">
      <c r="A3" s="3" t="s">
        <v>571</v>
      </c>
    </row>
    <row r="4" spans="1:5">
      <c r="A4" s="4" t="s">
        <v>123</v>
      </c>
      <c r="B4" s="5" t="n">
        <v>18546</v>
      </c>
      <c r="C4" s="5" t="n">
        <v>18088</v>
      </c>
      <c r="D4" s="5" t="n">
        <v>18448</v>
      </c>
      <c r="E4" s="5" t="n">
        <v>18030</v>
      </c>
    </row>
    <row r="5" spans="1:5">
      <c r="A5" s="4" t="s">
        <v>572</v>
      </c>
      <c r="C5" s="5" t="n">
        <v>345</v>
      </c>
      <c r="E5" s="5" t="n">
        <v>323</v>
      </c>
    </row>
    <row r="6" spans="1:5">
      <c r="A6" s="4" t="s">
        <v>124</v>
      </c>
      <c r="B6" s="5" t="n">
        <v>18546</v>
      </c>
      <c r="C6" s="5" t="n">
        <v>18433</v>
      </c>
      <c r="D6" s="5" t="n">
        <v>18448</v>
      </c>
      <c r="E6" s="5" t="n">
        <v>18353</v>
      </c>
    </row>
    <row r="7" spans="1:5">
      <c r="A7" s="4" t="s">
        <v>573</v>
      </c>
    </row>
    <row r="8" spans="1:5">
      <c r="A8" s="3" t="s">
        <v>571</v>
      </c>
    </row>
    <row r="9" spans="1:5">
      <c r="A9" s="4" t="s">
        <v>574</v>
      </c>
      <c r="B9" s="5" t="n">
        <v>1090</v>
      </c>
      <c r="C9" s="5" t="n">
        <v>1</v>
      </c>
      <c r="D9" s="5" t="n">
        <v>1086</v>
      </c>
      <c r="E9" s="5"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3</v>
      </c>
      <c r="D1" s="2" t="s">
        <v>1</v>
      </c>
    </row>
    <row r="2" spans="1:5">
      <c r="B2" s="2" t="s">
        <v>2</v>
      </c>
      <c r="C2" s="2" t="s">
        <v>104</v>
      </c>
      <c r="D2" s="2" t="s">
        <v>2</v>
      </c>
      <c r="E2" s="2" t="s">
        <v>104</v>
      </c>
    </row>
    <row r="3" spans="1:5">
      <c r="A3" s="4" t="s">
        <v>498</v>
      </c>
      <c r="B3" s="6" t="n">
        <v>149686</v>
      </c>
      <c r="C3" s="6" t="n">
        <v>140111</v>
      </c>
      <c r="D3" s="6" t="n">
        <v>151600</v>
      </c>
      <c r="E3" s="6" t="n">
        <v>141189</v>
      </c>
    </row>
    <row r="4" spans="1:5">
      <c r="A4" s="4" t="s">
        <v>576</v>
      </c>
      <c r="B4" s="5" t="n">
        <v>-793</v>
      </c>
      <c r="C4" s="5" t="n">
        <v>5132</v>
      </c>
      <c r="D4" s="5" t="n">
        <v>3357</v>
      </c>
      <c r="E4" s="5" t="n">
        <v>8708</v>
      </c>
    </row>
    <row r="5" spans="1:5">
      <c r="A5" s="4" t="s">
        <v>577</v>
      </c>
      <c r="E5" s="5" t="n">
        <v>3804</v>
      </c>
    </row>
    <row r="6" spans="1:5">
      <c r="A6" s="4" t="s">
        <v>578</v>
      </c>
      <c r="B6" s="5" t="n">
        <v>3072</v>
      </c>
      <c r="C6" s="5" t="n">
        <v>2120</v>
      </c>
      <c r="D6" s="6" t="n">
        <v>8605</v>
      </c>
      <c r="E6" s="5" t="n">
        <v>6190</v>
      </c>
    </row>
    <row r="7" spans="1:5">
      <c r="A7" s="4" t="s">
        <v>165</v>
      </c>
      <c r="C7" s="5" t="n">
        <v>-304</v>
      </c>
      <c r="E7" s="6" t="n">
        <v>-9946</v>
      </c>
    </row>
    <row r="8" spans="1:5">
      <c r="A8" s="4" t="s">
        <v>579</v>
      </c>
      <c r="D8" s="5" t="n">
        <v>0</v>
      </c>
      <c r="E8" s="5" t="n">
        <v>200000</v>
      </c>
    </row>
    <row r="9" spans="1:5">
      <c r="A9" s="4" t="s">
        <v>580</v>
      </c>
      <c r="C9" s="5" t="n">
        <v>-3642</v>
      </c>
      <c r="E9" s="6" t="n">
        <v>-10839</v>
      </c>
    </row>
    <row r="10" spans="1:5">
      <c r="A10" s="4" t="s">
        <v>120</v>
      </c>
      <c r="B10" s="5" t="n">
        <v>-2699</v>
      </c>
      <c r="C10" s="5" t="n">
        <v>3950</v>
      </c>
      <c r="D10" s="6" t="n">
        <v>-14460</v>
      </c>
      <c r="E10" s="5" t="n">
        <v>10005</v>
      </c>
    </row>
    <row r="11" spans="1:5">
      <c r="A11" s="4" t="s">
        <v>581</v>
      </c>
      <c r="C11" s="5" t="n">
        <v>65</v>
      </c>
      <c r="E11" s="5" t="n">
        <v>12</v>
      </c>
    </row>
    <row r="12" spans="1:5">
      <c r="A12" s="4" t="s">
        <v>133</v>
      </c>
      <c r="B12" s="5" t="n">
        <v>-1614</v>
      </c>
      <c r="C12" s="5" t="n">
        <v>-602</v>
      </c>
      <c r="D12" s="5" t="n">
        <v>-1450</v>
      </c>
      <c r="E12" s="5" t="n">
        <v>-2293</v>
      </c>
    </row>
    <row r="13" spans="1:5">
      <c r="A13" s="4" t="s">
        <v>501</v>
      </c>
      <c r="B13" s="5" t="n">
        <v>147652</v>
      </c>
      <c r="C13" s="5" t="n">
        <v>146830</v>
      </c>
      <c r="D13" s="5" t="n">
        <v>147652</v>
      </c>
      <c r="E13" s="5" t="n">
        <v>146830</v>
      </c>
    </row>
    <row r="14" spans="1:5">
      <c r="A14" s="4" t="s">
        <v>582</v>
      </c>
    </row>
    <row r="15" spans="1:5">
      <c r="A15" s="4" t="s">
        <v>498</v>
      </c>
      <c r="B15" s="6" t="n">
        <v>231</v>
      </c>
      <c r="C15" s="6" t="n">
        <v>226</v>
      </c>
      <c r="D15" s="6" t="n">
        <v>230</v>
      </c>
      <c r="E15" s="6" t="n">
        <v>224</v>
      </c>
    </row>
    <row r="16" spans="1:5">
      <c r="A16" s="4" t="s">
        <v>583</v>
      </c>
      <c r="B16" s="5" t="n">
        <v>23089000</v>
      </c>
      <c r="C16" s="5" t="n">
        <v>22564000</v>
      </c>
      <c r="D16" s="5" t="n">
        <v>22951000</v>
      </c>
      <c r="E16" s="5" t="n">
        <v>22432000</v>
      </c>
    </row>
    <row r="17" spans="1:5">
      <c r="A17" s="4" t="s">
        <v>576</v>
      </c>
      <c r="B17" s="6" t="n">
        <v>1</v>
      </c>
      <c r="C17" s="6" t="n">
        <v>3</v>
      </c>
      <c r="D17" s="6" t="n">
        <v>2</v>
      </c>
      <c r="E17" s="6" t="n">
        <v>5</v>
      </c>
    </row>
    <row r="18" spans="1:5">
      <c r="A18" s="4" t="s">
        <v>584</v>
      </c>
      <c r="B18" s="5" t="n">
        <v>158000</v>
      </c>
      <c r="C18" s="5" t="n">
        <v>329000</v>
      </c>
      <c r="D18" s="5" t="n">
        <v>296000</v>
      </c>
      <c r="E18" s="5" t="n">
        <v>461000</v>
      </c>
    </row>
    <row r="19" spans="1:5">
      <c r="A19" s="4" t="s">
        <v>501</v>
      </c>
      <c r="B19" s="6" t="n">
        <v>232</v>
      </c>
      <c r="C19" s="6" t="n">
        <v>229</v>
      </c>
      <c r="D19" s="6" t="n">
        <v>232</v>
      </c>
      <c r="E19" s="6" t="n">
        <v>229</v>
      </c>
    </row>
    <row r="20" spans="1:5">
      <c r="A20" s="4" t="s">
        <v>585</v>
      </c>
      <c r="B20" s="5" t="n">
        <v>23247000</v>
      </c>
      <c r="C20" s="5" t="n">
        <v>22893000</v>
      </c>
      <c r="D20" s="5" t="n">
        <v>23247000</v>
      </c>
      <c r="E20" s="5" t="n">
        <v>22893000</v>
      </c>
    </row>
    <row r="21" spans="1:5">
      <c r="A21" s="4" t="s">
        <v>586</v>
      </c>
    </row>
    <row r="22" spans="1:5">
      <c r="A22" s="4" t="s">
        <v>498</v>
      </c>
      <c r="B22" s="6" t="n">
        <v>210378</v>
      </c>
      <c r="C22" s="6" t="n">
        <v>189554</v>
      </c>
      <c r="D22" s="6" t="n">
        <v>200696</v>
      </c>
      <c r="E22" s="6" t="n">
        <v>181910</v>
      </c>
    </row>
    <row r="23" spans="1:5">
      <c r="A23" s="4" t="s">
        <v>576</v>
      </c>
      <c r="B23" s="5" t="n">
        <v>-794</v>
      </c>
      <c r="C23" s="5" t="n">
        <v>5129</v>
      </c>
      <c r="D23" s="5" t="n">
        <v>3355</v>
      </c>
      <c r="E23" s="5" t="n">
        <v>8703</v>
      </c>
    </row>
    <row r="24" spans="1:5">
      <c r="A24" s="4" t="s">
        <v>578</v>
      </c>
      <c r="B24" s="5" t="n">
        <v>3072</v>
      </c>
      <c r="C24" s="5" t="n">
        <v>2120</v>
      </c>
      <c r="D24" s="5" t="n">
        <v>8605</v>
      </c>
      <c r="E24" s="5" t="n">
        <v>6190</v>
      </c>
    </row>
    <row r="25" spans="1:5">
      <c r="A25" s="4" t="s">
        <v>501</v>
      </c>
      <c r="B25" s="5" t="n">
        <v>212656</v>
      </c>
      <c r="C25" s="5" t="n">
        <v>196803</v>
      </c>
      <c r="D25" s="5" t="n">
        <v>212656</v>
      </c>
      <c r="E25" s="5" t="n">
        <v>196803</v>
      </c>
    </row>
    <row r="26" spans="1:5">
      <c r="A26" s="4" t="s">
        <v>587</v>
      </c>
    </row>
    <row r="27" spans="1:5">
      <c r="A27" s="4" t="s">
        <v>498</v>
      </c>
      <c r="B27" s="5" t="n">
        <v>115956</v>
      </c>
      <c r="C27" s="5" t="n">
        <v>125698</v>
      </c>
      <c r="D27" s="5" t="n">
        <v>127717</v>
      </c>
      <c r="E27" s="5" t="n">
        <v>123010</v>
      </c>
    </row>
    <row r="28" spans="1:5">
      <c r="A28" s="4" t="s">
        <v>577</v>
      </c>
      <c r="E28" s="5" t="n">
        <v>3830</v>
      </c>
    </row>
    <row r="29" spans="1:5">
      <c r="A29" s="4" t="s">
        <v>580</v>
      </c>
      <c r="C29" s="5" t="n">
        <v>-3642</v>
      </c>
      <c r="E29" s="5" t="n">
        <v>-10839</v>
      </c>
    </row>
    <row r="30" spans="1:5">
      <c r="A30" s="4" t="s">
        <v>120</v>
      </c>
      <c r="B30" s="5" t="n">
        <v>-2699</v>
      </c>
      <c r="C30" s="5" t="n">
        <v>3950</v>
      </c>
      <c r="D30" s="5" t="n">
        <v>-14460</v>
      </c>
      <c r="E30" s="5" t="n">
        <v>10005</v>
      </c>
    </row>
    <row r="31" spans="1:5">
      <c r="A31" s="4" t="s">
        <v>501</v>
      </c>
      <c r="B31" s="5" t="n">
        <v>113257</v>
      </c>
      <c r="C31" s="5" t="n">
        <v>126006</v>
      </c>
      <c r="D31" s="5" t="n">
        <v>113257</v>
      </c>
      <c r="E31" s="5" t="n">
        <v>126006</v>
      </c>
    </row>
    <row r="32" spans="1:5">
      <c r="A32" s="4" t="s">
        <v>588</v>
      </c>
    </row>
    <row r="33" spans="1:5">
      <c r="A33" s="4" t="s">
        <v>498</v>
      </c>
      <c r="B33" s="6" t="n">
        <v>-171889</v>
      </c>
      <c r="C33" s="6" t="n">
        <v>-171585</v>
      </c>
      <c r="D33" s="6" t="n">
        <v>-171889</v>
      </c>
      <c r="E33" s="6" t="n">
        <v>-161943</v>
      </c>
    </row>
    <row r="34" spans="1:5">
      <c r="A34" s="4" t="s">
        <v>583</v>
      </c>
      <c r="B34" s="5" t="n">
        <v>4631000</v>
      </c>
      <c r="C34" s="5" t="n">
        <v>4624000</v>
      </c>
      <c r="D34" s="5" t="n">
        <v>4631000</v>
      </c>
      <c r="E34" s="5" t="n">
        <v>4391000</v>
      </c>
    </row>
    <row r="35" spans="1:5">
      <c r="A35" s="4" t="s">
        <v>165</v>
      </c>
      <c r="C35" s="6" t="n">
        <v>-304</v>
      </c>
      <c r="E35" s="6" t="n">
        <v>-9946</v>
      </c>
    </row>
    <row r="36" spans="1:5">
      <c r="A36" s="4" t="s">
        <v>579</v>
      </c>
      <c r="C36" s="5" t="n">
        <v>-7000</v>
      </c>
      <c r="E36" s="5" t="n">
        <v>-240000</v>
      </c>
    </row>
    <row r="37" spans="1:5">
      <c r="A37" s="4" t="s">
        <v>501</v>
      </c>
      <c r="B37" s="6" t="n">
        <v>-171889</v>
      </c>
      <c r="C37" s="6" t="n">
        <v>-171889</v>
      </c>
      <c r="D37" s="6" t="n">
        <v>-171889</v>
      </c>
      <c r="E37" s="6" t="n">
        <v>-171889</v>
      </c>
    </row>
    <row r="38" spans="1:5">
      <c r="A38" s="4" t="s">
        <v>585</v>
      </c>
      <c r="B38" s="5" t="n">
        <v>4631000</v>
      </c>
      <c r="C38" s="5" t="n">
        <v>4631000</v>
      </c>
      <c r="D38" s="5" t="n">
        <v>4631000</v>
      </c>
      <c r="E38" s="5" t="n">
        <v>4631000</v>
      </c>
    </row>
    <row r="39" spans="1:5">
      <c r="A39" s="4" t="s">
        <v>589</v>
      </c>
    </row>
    <row r="40" spans="1:5">
      <c r="A40" s="4" t="s">
        <v>498</v>
      </c>
      <c r="B40" s="6" t="n">
        <v>-4990</v>
      </c>
      <c r="C40" s="6" t="n">
        <v>-3782</v>
      </c>
      <c r="D40" s="6" t="n">
        <v>-5154</v>
      </c>
      <c r="E40" s="6" t="n">
        <v>-2012</v>
      </c>
    </row>
    <row r="41" spans="1:5">
      <c r="A41" s="4" t="s">
        <v>577</v>
      </c>
      <c r="E41" s="5" t="n">
        <v>-26</v>
      </c>
    </row>
    <row r="42" spans="1:5">
      <c r="A42" s="4" t="s">
        <v>581</v>
      </c>
      <c r="C42" s="5" t="n">
        <v>65</v>
      </c>
      <c r="E42" s="5" t="n">
        <v>12</v>
      </c>
    </row>
    <row r="43" spans="1:5">
      <c r="A43" s="4" t="s">
        <v>133</v>
      </c>
      <c r="B43" s="5" t="n">
        <v>-1614</v>
      </c>
      <c r="C43" s="5" t="n">
        <v>-602</v>
      </c>
      <c r="D43" s="5" t="n">
        <v>-1450</v>
      </c>
      <c r="E43" s="5" t="n">
        <v>-2293</v>
      </c>
    </row>
    <row r="44" spans="1:5">
      <c r="A44" s="4" t="s">
        <v>501</v>
      </c>
      <c r="B44" s="6" t="n">
        <v>-6604</v>
      </c>
      <c r="C44" s="6" t="n">
        <v>-4319</v>
      </c>
      <c r="D44" s="6" t="n">
        <v>-6604</v>
      </c>
      <c r="E44" s="6" t="n">
        <v>-43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497</v>
      </c>
    </row>
    <row r="5" spans="1:2">
      <c r="A5" s="4" t="s">
        <v>594</v>
      </c>
      <c r="B5" s="5" t="n">
        <v>434</v>
      </c>
    </row>
    <row r="6" spans="1:2">
      <c r="A6" s="4" t="s">
        <v>595</v>
      </c>
      <c r="B6" s="5" t="n">
        <v>-186</v>
      </c>
    </row>
    <row r="7" spans="1:2">
      <c r="A7" s="4" t="s">
        <v>596</v>
      </c>
      <c r="B7" s="5" t="n">
        <v>-56</v>
      </c>
    </row>
    <row r="8" spans="1:2">
      <c r="A8" s="4" t="s">
        <v>597</v>
      </c>
      <c r="B8" s="5" t="n">
        <v>689</v>
      </c>
    </row>
    <row r="9" spans="1:2">
      <c r="A9" s="4" t="s">
        <v>598</v>
      </c>
      <c r="B9" s="7" t="n">
        <v>40.89</v>
      </c>
    </row>
    <row r="10" spans="1:2">
      <c r="A10" s="4" t="s">
        <v>599</v>
      </c>
      <c r="B10" s="11" t="n">
        <v>43.87</v>
      </c>
    </row>
    <row r="11" spans="1:2">
      <c r="A11" s="4" t="s">
        <v>600</v>
      </c>
      <c r="B11" s="11" t="n">
        <v>39.4</v>
      </c>
    </row>
    <row r="12" spans="1:2">
      <c r="A12" s="4" t="s">
        <v>601</v>
      </c>
      <c r="B12" s="11" t="n">
        <v>43.39</v>
      </c>
    </row>
    <row r="13" spans="1:2">
      <c r="A13" s="4" t="s">
        <v>602</v>
      </c>
      <c r="B13" s="7" t="n">
        <v>42.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03</v>
      </c>
      <c r="B1" s="2" t="s">
        <v>1</v>
      </c>
    </row>
    <row r="2" spans="1:2">
      <c r="B2" s="2" t="s">
        <v>604</v>
      </c>
    </row>
    <row r="3" spans="1:2">
      <c r="A3" s="3" t="s">
        <v>605</v>
      </c>
    </row>
    <row r="4" spans="1:2">
      <c r="A4" s="4" t="s">
        <v>606</v>
      </c>
      <c r="B4" s="5" t="n">
        <v>583</v>
      </c>
    </row>
    <row r="5" spans="1:2">
      <c r="A5" s="4" t="s">
        <v>607</v>
      </c>
      <c r="B5" s="5" t="n">
        <v>-105</v>
      </c>
    </row>
    <row r="6" spans="1:2">
      <c r="A6" s="4" t="s">
        <v>596</v>
      </c>
      <c r="B6" s="5" t="n">
        <v>-20</v>
      </c>
    </row>
    <row r="7" spans="1:2">
      <c r="A7" s="4" t="s">
        <v>608</v>
      </c>
      <c r="B7" s="5" t="n">
        <v>458</v>
      </c>
    </row>
    <row r="8" spans="1:2">
      <c r="A8" s="4" t="s">
        <v>609</v>
      </c>
      <c r="B8" s="5" t="n">
        <v>443</v>
      </c>
    </row>
    <row r="9" spans="1:2">
      <c r="A9" s="4" t="s">
        <v>610</v>
      </c>
      <c r="B9" s="5" t="n">
        <v>458</v>
      </c>
    </row>
    <row r="10" spans="1:2">
      <c r="A10" s="4" t="s">
        <v>611</v>
      </c>
      <c r="B10" s="7" t="n">
        <v>35.27</v>
      </c>
    </row>
    <row r="11" spans="1:2">
      <c r="A11" s="4" t="s">
        <v>612</v>
      </c>
      <c r="B11" s="11" t="n">
        <v>34.07</v>
      </c>
    </row>
    <row r="12" spans="1:2">
      <c r="A12" s="4" t="s">
        <v>613</v>
      </c>
      <c r="B12" s="11" t="n">
        <v>35.38</v>
      </c>
    </row>
    <row r="13" spans="1:2">
      <c r="A13" s="4" t="s">
        <v>614</v>
      </c>
      <c r="B13" s="11" t="n">
        <v>35.54</v>
      </c>
    </row>
    <row r="14" spans="1:2">
      <c r="A14" s="4" t="s">
        <v>615</v>
      </c>
      <c r="B14" s="11" t="n">
        <v>35.55</v>
      </c>
    </row>
    <row r="15" spans="1:2">
      <c r="A15" s="4" t="s">
        <v>616</v>
      </c>
      <c r="B15" s="7" t="n">
        <v>35.54</v>
      </c>
    </row>
    <row r="16" spans="1:2">
      <c r="A16" s="4" t="s">
        <v>617</v>
      </c>
      <c r="B16" s="4" t="s">
        <v>618</v>
      </c>
    </row>
    <row r="17" spans="1:2">
      <c r="A17" s="4" t="s">
        <v>619</v>
      </c>
      <c r="B17" s="4" t="s">
        <v>620</v>
      </c>
    </row>
    <row r="18" spans="1:2">
      <c r="A18" s="4" t="s">
        <v>621</v>
      </c>
      <c r="B18" s="4" t="s">
        <v>618</v>
      </c>
    </row>
    <row r="19" spans="1:2">
      <c r="A19" s="4" t="s">
        <v>622</v>
      </c>
      <c r="B19" s="6" t="n">
        <v>33163</v>
      </c>
    </row>
    <row r="20" spans="1:2">
      <c r="A20" s="4" t="s">
        <v>623</v>
      </c>
      <c r="B20" s="5" t="n">
        <v>31430</v>
      </c>
    </row>
    <row r="21" spans="1:2">
      <c r="A21" s="4" t="s">
        <v>624</v>
      </c>
      <c r="B21" s="6" t="n">
        <v>331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103</v>
      </c>
      <c r="D1" s="2" t="s">
        <v>1</v>
      </c>
    </row>
    <row r="2" spans="1:5">
      <c r="B2" s="2" t="s">
        <v>2</v>
      </c>
      <c r="C2" s="2" t="s">
        <v>104</v>
      </c>
      <c r="D2" s="2" t="s">
        <v>2</v>
      </c>
      <c r="E2" s="2" t="s">
        <v>104</v>
      </c>
    </row>
    <row r="3" spans="1:5">
      <c r="A3" s="3" t="s">
        <v>626</v>
      </c>
    </row>
    <row r="4" spans="1:5">
      <c r="A4" s="4" t="s">
        <v>627</v>
      </c>
      <c r="B4" s="6" t="n">
        <v>3072</v>
      </c>
      <c r="C4" s="6" t="n">
        <v>2120</v>
      </c>
      <c r="D4" s="6" t="n">
        <v>8605</v>
      </c>
      <c r="E4" s="6" t="n">
        <v>6191</v>
      </c>
    </row>
    <row r="5" spans="1:5">
      <c r="A5" s="4" t="s">
        <v>128</v>
      </c>
    </row>
    <row r="6" spans="1:5">
      <c r="A6" s="3" t="s">
        <v>626</v>
      </c>
    </row>
    <row r="7" spans="1:5">
      <c r="A7" s="4" t="s">
        <v>627</v>
      </c>
      <c r="B7" s="5" t="n">
        <v>1782</v>
      </c>
      <c r="C7" s="5" t="n">
        <v>1001</v>
      </c>
      <c r="D7" s="5" t="n">
        <v>4812</v>
      </c>
      <c r="E7" s="5" t="n">
        <v>3128</v>
      </c>
    </row>
    <row r="8" spans="1:5">
      <c r="A8" s="4" t="s">
        <v>628</v>
      </c>
    </row>
    <row r="9" spans="1:5">
      <c r="A9" s="3" t="s">
        <v>626</v>
      </c>
    </row>
    <row r="10" spans="1:5">
      <c r="A10" s="4" t="s">
        <v>627</v>
      </c>
      <c r="B10" s="5" t="n">
        <v>441</v>
      </c>
      <c r="C10" s="5" t="n">
        <v>261</v>
      </c>
      <c r="D10" s="5" t="n">
        <v>1366</v>
      </c>
      <c r="E10" s="5" t="n">
        <v>752</v>
      </c>
    </row>
    <row r="11" spans="1:5">
      <c r="A11" s="4" t="s">
        <v>629</v>
      </c>
    </row>
    <row r="12" spans="1:5">
      <c r="A12" s="3" t="s">
        <v>626</v>
      </c>
    </row>
    <row r="13" spans="1:5">
      <c r="A13" s="4" t="s">
        <v>627</v>
      </c>
      <c r="B13" s="6" t="n">
        <v>849</v>
      </c>
      <c r="C13" s="6" t="n">
        <v>858</v>
      </c>
      <c r="D13" s="6" t="n">
        <v>2427</v>
      </c>
      <c r="E13" s="6" t="n">
        <v>23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103</v>
      </c>
      <c r="D1" s="2" t="s">
        <v>1</v>
      </c>
    </row>
    <row r="2" spans="1:5">
      <c r="B2" s="2" t="s">
        <v>2</v>
      </c>
      <c r="C2" s="2" t="s">
        <v>104</v>
      </c>
      <c r="D2" s="2" t="s">
        <v>2</v>
      </c>
      <c r="E2" s="2" t="s">
        <v>104</v>
      </c>
    </row>
    <row r="3" spans="1:5">
      <c r="A3" s="3" t="s">
        <v>592</v>
      </c>
    </row>
    <row r="4" spans="1:5">
      <c r="A4" s="4" t="s">
        <v>631</v>
      </c>
      <c r="B4" s="4" t="s">
        <v>632</v>
      </c>
      <c r="C4" s="4" t="s">
        <v>633</v>
      </c>
      <c r="D4" s="4" t="s">
        <v>632</v>
      </c>
      <c r="E4" s="4" t="s">
        <v>634</v>
      </c>
    </row>
    <row r="5" spans="1:5">
      <c r="A5" s="4" t="s">
        <v>635</v>
      </c>
      <c r="B5" s="4" t="s">
        <v>569</v>
      </c>
      <c r="C5" s="4" t="s">
        <v>636</v>
      </c>
      <c r="D5" s="4" t="s">
        <v>569</v>
      </c>
      <c r="E5" s="4" t="s">
        <v>637</v>
      </c>
    </row>
    <row r="6" spans="1:5">
      <c r="A6" s="4" t="s">
        <v>638</v>
      </c>
      <c r="B6" s="4" t="s">
        <v>639</v>
      </c>
      <c r="C6" s="4" t="s">
        <v>639</v>
      </c>
      <c r="D6" s="4" t="s">
        <v>639</v>
      </c>
      <c r="E6" s="4" t="s">
        <v>639</v>
      </c>
    </row>
    <row r="7" spans="1:5">
      <c r="A7" s="4" t="s">
        <v>640</v>
      </c>
      <c r="B7" s="4" t="s">
        <v>641</v>
      </c>
      <c r="C7" s="4" t="s">
        <v>642</v>
      </c>
      <c r="D7" s="4" t="s">
        <v>641</v>
      </c>
      <c r="E7" s="4" t="s">
        <v>643</v>
      </c>
    </row>
    <row r="8" spans="1:5">
      <c r="A8" s="4" t="s">
        <v>644</v>
      </c>
      <c r="B8" s="7" t="n">
        <v>8.289999999999999</v>
      </c>
      <c r="C8" s="7" t="n">
        <v>10.87</v>
      </c>
      <c r="D8" s="7" t="n">
        <v>8.289999999999999</v>
      </c>
      <c r="E8" s="7" t="n">
        <v>8.7200000000000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45</v>
      </c>
      <c r="B1" s="2" t="s">
        <v>103</v>
      </c>
      <c r="C1" s="2" t="s">
        <v>1</v>
      </c>
    </row>
    <row r="2" spans="1:4">
      <c r="B2" s="2" t="s">
        <v>104</v>
      </c>
      <c r="C2" s="2" t="s">
        <v>2</v>
      </c>
      <c r="D2" s="2" t="s">
        <v>104</v>
      </c>
    </row>
    <row r="3" spans="1:4">
      <c r="A3" s="3" t="s">
        <v>605</v>
      </c>
    </row>
    <row r="4" spans="1:4">
      <c r="A4" s="4" t="s">
        <v>646</v>
      </c>
      <c r="D4" s="7" t="n">
        <v>0.2</v>
      </c>
    </row>
    <row r="5" spans="1:4">
      <c r="A5" s="4" t="s">
        <v>647</v>
      </c>
      <c r="D5" s="6" t="n">
        <v>10800000</v>
      </c>
    </row>
    <row r="6" spans="1:4">
      <c r="A6" s="4" t="s">
        <v>648</v>
      </c>
      <c r="C6" s="6" t="n">
        <v>535000000</v>
      </c>
    </row>
    <row r="7" spans="1:4">
      <c r="A7" s="4" t="s">
        <v>649</v>
      </c>
      <c r="C7" s="5" t="n">
        <v>0</v>
      </c>
      <c r="D7" s="5" t="n">
        <v>200000</v>
      </c>
    </row>
    <row r="8" spans="1:4">
      <c r="A8" s="4" t="s">
        <v>650</v>
      </c>
      <c r="B8" s="6" t="n">
        <v>300000</v>
      </c>
      <c r="C8" s="6" t="n">
        <v>474900000</v>
      </c>
      <c r="D8" s="6" t="n">
        <v>10000000</v>
      </c>
    </row>
    <row r="9" spans="1:4">
      <c r="A9" s="4" t="s">
        <v>651</v>
      </c>
      <c r="C9" s="5" t="n">
        <v>163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03</v>
      </c>
      <c r="D1" s="2" t="s">
        <v>1</v>
      </c>
    </row>
    <row r="2" spans="1:5">
      <c r="B2" s="2" t="s">
        <v>2</v>
      </c>
      <c r="C2" s="2" t="s">
        <v>104</v>
      </c>
      <c r="D2" s="2" t="s">
        <v>2</v>
      </c>
      <c r="E2" s="2" t="s">
        <v>104</v>
      </c>
    </row>
    <row r="3" spans="1:5">
      <c r="A3" s="3" t="s">
        <v>653</v>
      </c>
    </row>
    <row r="4" spans="1:5">
      <c r="A4" s="4" t="s">
        <v>106</v>
      </c>
      <c r="B4" s="6" t="n">
        <v>108596</v>
      </c>
      <c r="C4" s="6" t="n">
        <v>84890</v>
      </c>
      <c r="D4" s="6" t="n">
        <v>337428</v>
      </c>
      <c r="E4" s="6" t="n">
        <v>258992</v>
      </c>
    </row>
    <row r="5" spans="1:5">
      <c r="A5" s="4" t="s">
        <v>654</v>
      </c>
      <c r="B5" s="5" t="n">
        <v>40571</v>
      </c>
      <c r="C5" s="5" t="n">
        <v>30909</v>
      </c>
      <c r="D5" s="5" t="n">
        <v>134863</v>
      </c>
      <c r="E5" s="5" t="n">
        <v>94739</v>
      </c>
    </row>
    <row r="6" spans="1:5">
      <c r="A6" s="4" t="s">
        <v>655</v>
      </c>
      <c r="B6" s="5" t="n">
        <v>68025</v>
      </c>
      <c r="C6" s="5" t="n">
        <v>53981</v>
      </c>
      <c r="D6" s="5" t="n">
        <v>202565</v>
      </c>
      <c r="E6" s="5" t="n">
        <v>164253</v>
      </c>
    </row>
    <row r="7" spans="1:5">
      <c r="A7" s="4" t="s">
        <v>656</v>
      </c>
      <c r="B7" s="5" t="n">
        <v>-61617</v>
      </c>
      <c r="C7" s="5" t="n">
        <v>-47660</v>
      </c>
      <c r="D7" s="5" t="n">
        <v>-185656</v>
      </c>
      <c r="E7" s="5" t="n">
        <v>-148496</v>
      </c>
    </row>
    <row r="8" spans="1:5">
      <c r="A8" s="4" t="s">
        <v>111</v>
      </c>
      <c r="B8" s="5" t="n">
        <v>-5654</v>
      </c>
      <c r="C8" s="5" t="n">
        <v>-402</v>
      </c>
      <c r="D8" s="5" t="n">
        <v>-16963</v>
      </c>
      <c r="E8" s="5" t="n">
        <v>-770</v>
      </c>
    </row>
    <row r="9" spans="1:5">
      <c r="A9" s="4" t="s">
        <v>112</v>
      </c>
      <c r="B9" s="5" t="n">
        <v>-2394</v>
      </c>
      <c r="C9" s="5" t="n">
        <v>-977</v>
      </c>
      <c r="D9" s="5" t="n">
        <v>-7848</v>
      </c>
      <c r="E9" s="5" t="n">
        <v>-1306</v>
      </c>
    </row>
    <row r="10" spans="1:5">
      <c r="A10" s="4" t="s">
        <v>657</v>
      </c>
      <c r="B10" s="5" t="n">
        <v>-1794</v>
      </c>
      <c r="C10" s="5" t="n">
        <v>302</v>
      </c>
      <c r="D10" s="5" t="n">
        <v>-6631</v>
      </c>
      <c r="E10" s="5" t="n">
        <v>410</v>
      </c>
    </row>
    <row r="11" spans="1:5">
      <c r="A11" s="4" t="s">
        <v>118</v>
      </c>
      <c r="B11" s="5" t="n">
        <v>-3434</v>
      </c>
      <c r="C11" s="5" t="n">
        <v>5244</v>
      </c>
      <c r="D11" s="5" t="n">
        <v>-14533</v>
      </c>
      <c r="E11" s="5" t="n">
        <v>14091</v>
      </c>
    </row>
    <row r="12" spans="1:5">
      <c r="A12" s="4" t="s">
        <v>658</v>
      </c>
    </row>
    <row r="13" spans="1:5">
      <c r="A13" s="3" t="s">
        <v>653</v>
      </c>
    </row>
    <row r="14" spans="1:5">
      <c r="A14" s="4" t="s">
        <v>106</v>
      </c>
      <c r="B14" s="5" t="n">
        <v>55023</v>
      </c>
      <c r="C14" s="5" t="n">
        <v>38199</v>
      </c>
      <c r="D14" s="5" t="n">
        <v>161108</v>
      </c>
      <c r="E14" s="5" t="n">
        <v>113897</v>
      </c>
    </row>
    <row r="15" spans="1:5">
      <c r="A15" s="4" t="s">
        <v>659</v>
      </c>
    </row>
    <row r="16" spans="1:5">
      <c r="A16" s="3" t="s">
        <v>653</v>
      </c>
    </row>
    <row r="17" spans="1:5">
      <c r="A17" s="4" t="s">
        <v>106</v>
      </c>
      <c r="B17" s="5" t="n">
        <v>14256</v>
      </c>
      <c r="C17" s="5" t="n">
        <v>12890</v>
      </c>
      <c r="D17" s="5" t="n">
        <v>41894</v>
      </c>
      <c r="E17" s="5" t="n">
        <v>37992</v>
      </c>
    </row>
    <row r="18" spans="1:5">
      <c r="A18" s="4" t="s">
        <v>660</v>
      </c>
    </row>
    <row r="19" spans="1:5">
      <c r="A19" s="3" t="s">
        <v>653</v>
      </c>
    </row>
    <row r="20" spans="1:5">
      <c r="A20" s="4" t="s">
        <v>106</v>
      </c>
      <c r="B20" s="5" t="n">
        <v>5269</v>
      </c>
      <c r="C20" s="5" t="n">
        <v>5243</v>
      </c>
      <c r="D20" s="5" t="n">
        <v>16434</v>
      </c>
      <c r="E20" s="5" t="n">
        <v>14443</v>
      </c>
    </row>
    <row r="21" spans="1:5">
      <c r="A21" s="4" t="s">
        <v>126</v>
      </c>
    </row>
    <row r="22" spans="1:5">
      <c r="A22" s="3" t="s">
        <v>653</v>
      </c>
    </row>
    <row r="23" spans="1:5">
      <c r="A23" s="4" t="s">
        <v>106</v>
      </c>
      <c r="B23" s="5" t="n">
        <v>74548</v>
      </c>
      <c r="C23" s="5" t="n">
        <v>56332</v>
      </c>
      <c r="D23" s="5" t="n">
        <v>219436</v>
      </c>
      <c r="E23" s="5" t="n">
        <v>166332</v>
      </c>
    </row>
    <row r="24" spans="1:5">
      <c r="A24" s="4" t="s">
        <v>661</v>
      </c>
    </row>
    <row r="25" spans="1:5">
      <c r="A25" s="3" t="s">
        <v>653</v>
      </c>
    </row>
    <row r="26" spans="1:5">
      <c r="A26" s="4" t="s">
        <v>106</v>
      </c>
      <c r="B26" s="5" t="n">
        <v>32619</v>
      </c>
      <c r="C26" s="5" t="n">
        <v>27643</v>
      </c>
      <c r="D26" s="5" t="n">
        <v>98423</v>
      </c>
      <c r="E26" s="5" t="n">
        <v>83736</v>
      </c>
    </row>
    <row r="27" spans="1:5">
      <c r="A27" s="4" t="s">
        <v>662</v>
      </c>
    </row>
    <row r="28" spans="1:5">
      <c r="A28" s="3" t="s">
        <v>653</v>
      </c>
    </row>
    <row r="29" spans="1:5">
      <c r="A29" s="4" t="s">
        <v>106</v>
      </c>
      <c r="B29" s="5" t="n">
        <v>1429</v>
      </c>
      <c r="C29" s="5" t="n">
        <v>915</v>
      </c>
      <c r="D29" s="5" t="n">
        <v>19569</v>
      </c>
      <c r="E29" s="5" t="n">
        <v>8924</v>
      </c>
    </row>
    <row r="30" spans="1:5">
      <c r="A30" s="4" t="s">
        <v>127</v>
      </c>
    </row>
    <row r="31" spans="1:5">
      <c r="A31" s="3" t="s">
        <v>653</v>
      </c>
    </row>
    <row r="32" spans="1:5">
      <c r="A32" s="4" t="s">
        <v>106</v>
      </c>
      <c r="B32" s="5" t="n">
        <v>34048</v>
      </c>
      <c r="C32" s="5" t="n">
        <v>28558</v>
      </c>
      <c r="D32" s="5" t="n">
        <v>117992</v>
      </c>
      <c r="E32" s="5" t="n">
        <v>92660</v>
      </c>
    </row>
    <row r="33" spans="1:5">
      <c r="A33" s="4" t="s">
        <v>663</v>
      </c>
    </row>
    <row r="34" spans="1:5">
      <c r="A34" s="3" t="s">
        <v>653</v>
      </c>
    </row>
    <row r="35" spans="1:5">
      <c r="A35" s="4" t="s">
        <v>106</v>
      </c>
      <c r="B35" s="5" t="n">
        <v>39587</v>
      </c>
      <c r="C35" s="5" t="n">
        <v>34936</v>
      </c>
      <c r="D35" s="5" t="n">
        <v>121471</v>
      </c>
      <c r="E35" s="5" t="n">
        <v>108017</v>
      </c>
    </row>
    <row r="36" spans="1:5">
      <c r="A36" s="4" t="s">
        <v>654</v>
      </c>
      <c r="B36" s="5" t="n">
        <v>18374</v>
      </c>
      <c r="C36" s="5" t="n">
        <v>17800</v>
      </c>
      <c r="D36" s="5" t="n">
        <v>59982</v>
      </c>
      <c r="E36" s="5" t="n">
        <v>54841</v>
      </c>
    </row>
    <row r="37" spans="1:5">
      <c r="A37" s="4" t="s">
        <v>655</v>
      </c>
      <c r="B37" s="5" t="n">
        <v>21213</v>
      </c>
      <c r="C37" s="5" t="n">
        <v>17136</v>
      </c>
      <c r="D37" s="5" t="n">
        <v>61489</v>
      </c>
      <c r="E37" s="5" t="n">
        <v>53176</v>
      </c>
    </row>
    <row r="38" spans="1:5">
      <c r="A38" s="4" t="s">
        <v>664</v>
      </c>
    </row>
    <row r="39" spans="1:5">
      <c r="A39" s="3" t="s">
        <v>653</v>
      </c>
    </row>
    <row r="40" spans="1:5">
      <c r="A40" s="4" t="s">
        <v>106</v>
      </c>
      <c r="B40" s="5" t="n">
        <v>13819</v>
      </c>
      <c r="C40" s="5" t="n">
        <v>12890</v>
      </c>
      <c r="D40" s="5" t="n">
        <v>40459</v>
      </c>
      <c r="E40" s="5" t="n">
        <v>37992</v>
      </c>
    </row>
    <row r="41" spans="1:5">
      <c r="A41" s="4" t="s">
        <v>665</v>
      </c>
    </row>
    <row r="42" spans="1:5">
      <c r="A42" s="3" t="s">
        <v>653</v>
      </c>
    </row>
    <row r="43" spans="1:5">
      <c r="A43" s="4" t="s">
        <v>106</v>
      </c>
      <c r="B43" s="5" t="n">
        <v>5269</v>
      </c>
      <c r="C43" s="5" t="n">
        <v>5243</v>
      </c>
      <c r="D43" s="5" t="n">
        <v>16434</v>
      </c>
      <c r="E43" s="5" t="n">
        <v>14443</v>
      </c>
    </row>
    <row r="44" spans="1:5">
      <c r="A44" s="4" t="s">
        <v>666</v>
      </c>
    </row>
    <row r="45" spans="1:5">
      <c r="A45" s="3" t="s">
        <v>653</v>
      </c>
    </row>
    <row r="46" spans="1:5">
      <c r="A46" s="4" t="s">
        <v>106</v>
      </c>
      <c r="B46" s="5" t="n">
        <v>19088</v>
      </c>
      <c r="C46" s="5" t="n">
        <v>18133</v>
      </c>
      <c r="D46" s="5" t="n">
        <v>56893</v>
      </c>
      <c r="E46" s="5" t="n">
        <v>52435</v>
      </c>
    </row>
    <row r="47" spans="1:5">
      <c r="A47" s="4" t="s">
        <v>667</v>
      </c>
    </row>
    <row r="48" spans="1:5">
      <c r="A48" s="3" t="s">
        <v>653</v>
      </c>
    </row>
    <row r="49" spans="1:5">
      <c r="A49" s="4" t="s">
        <v>106</v>
      </c>
      <c r="B49" s="5" t="n">
        <v>19298</v>
      </c>
      <c r="C49" s="5" t="n">
        <v>15888</v>
      </c>
      <c r="D49" s="5" t="n">
        <v>56156</v>
      </c>
      <c r="E49" s="5" t="n">
        <v>46658</v>
      </c>
    </row>
    <row r="50" spans="1:5">
      <c r="A50" s="4" t="s">
        <v>668</v>
      </c>
    </row>
    <row r="51" spans="1:5">
      <c r="A51" s="3" t="s">
        <v>653</v>
      </c>
    </row>
    <row r="52" spans="1:5">
      <c r="A52" s="4" t="s">
        <v>106</v>
      </c>
      <c r="B52" s="5" t="n">
        <v>1201</v>
      </c>
      <c r="C52" s="5" t="n">
        <v>915</v>
      </c>
      <c r="D52" s="5" t="n">
        <v>8422</v>
      </c>
      <c r="E52" s="5" t="n">
        <v>8924</v>
      </c>
    </row>
    <row r="53" spans="1:5">
      <c r="A53" s="4" t="s">
        <v>669</v>
      </c>
    </row>
    <row r="54" spans="1:5">
      <c r="A54" s="3" t="s">
        <v>653</v>
      </c>
    </row>
    <row r="55" spans="1:5">
      <c r="A55" s="4" t="s">
        <v>106</v>
      </c>
      <c r="B55" s="5" t="n">
        <v>20499</v>
      </c>
      <c r="C55" s="5" t="n">
        <v>16803</v>
      </c>
      <c r="D55" s="5" t="n">
        <v>64578</v>
      </c>
      <c r="E55" s="5" t="n">
        <v>55582</v>
      </c>
    </row>
    <row r="56" spans="1:5">
      <c r="A56" s="4" t="s">
        <v>670</v>
      </c>
    </row>
    <row r="57" spans="1:5">
      <c r="A57" s="3" t="s">
        <v>653</v>
      </c>
    </row>
    <row r="58" spans="1:5">
      <c r="A58" s="4" t="s">
        <v>106</v>
      </c>
      <c r="B58" s="5" t="n">
        <v>52217</v>
      </c>
      <c r="C58" s="5" t="n">
        <v>49954</v>
      </c>
      <c r="D58" s="5" t="n">
        <v>156431</v>
      </c>
      <c r="E58" s="5" t="n">
        <v>150975</v>
      </c>
    </row>
    <row r="59" spans="1:5">
      <c r="A59" s="4" t="s">
        <v>654</v>
      </c>
      <c r="B59" s="5" t="n">
        <v>13525</v>
      </c>
      <c r="C59" s="5" t="n">
        <v>13109</v>
      </c>
      <c r="D59" s="5" t="n">
        <v>41301</v>
      </c>
      <c r="E59" s="5" t="n">
        <v>39898</v>
      </c>
    </row>
    <row r="60" spans="1:5">
      <c r="A60" s="4" t="s">
        <v>655</v>
      </c>
      <c r="B60" s="5" t="n">
        <v>38692</v>
      </c>
      <c r="C60" s="5" t="n">
        <v>36845</v>
      </c>
      <c r="D60" s="5" t="n">
        <v>115130</v>
      </c>
      <c r="E60" s="5" t="n">
        <v>111077</v>
      </c>
    </row>
    <row r="61" spans="1:5">
      <c r="A61" s="4" t="s">
        <v>671</v>
      </c>
    </row>
    <row r="62" spans="1:5">
      <c r="A62" s="3" t="s">
        <v>653</v>
      </c>
    </row>
    <row r="63" spans="1:5">
      <c r="A63" s="4" t="s">
        <v>106</v>
      </c>
      <c r="B63" s="5" t="n">
        <v>40315</v>
      </c>
      <c r="C63" s="5" t="n">
        <v>38199</v>
      </c>
      <c r="D63" s="5" t="n">
        <v>118258</v>
      </c>
      <c r="E63" s="5" t="n">
        <v>113897</v>
      </c>
    </row>
    <row r="64" spans="1:5">
      <c r="A64" s="4" t="s">
        <v>672</v>
      </c>
    </row>
    <row r="65" spans="1:5">
      <c r="A65" s="3" t="s">
        <v>653</v>
      </c>
    </row>
    <row r="66" spans="1:5">
      <c r="A66" s="4" t="s">
        <v>106</v>
      </c>
      <c r="B66" s="5" t="n">
        <v>40315</v>
      </c>
      <c r="C66" s="5" t="n">
        <v>38199</v>
      </c>
      <c r="D66" s="5" t="n">
        <v>118258</v>
      </c>
      <c r="E66" s="5" t="n">
        <v>113897</v>
      </c>
    </row>
    <row r="67" spans="1:5">
      <c r="A67" s="4" t="s">
        <v>673</v>
      </c>
    </row>
    <row r="68" spans="1:5">
      <c r="A68" s="3" t="s">
        <v>653</v>
      </c>
    </row>
    <row r="69" spans="1:5">
      <c r="A69" s="4" t="s">
        <v>106</v>
      </c>
      <c r="B69" s="5" t="n">
        <v>11902</v>
      </c>
      <c r="C69" s="5" t="n">
        <v>11755</v>
      </c>
      <c r="D69" s="5" t="n">
        <v>38173</v>
      </c>
      <c r="E69" s="5" t="n">
        <v>37078</v>
      </c>
    </row>
    <row r="70" spans="1:5">
      <c r="A70" s="4" t="s">
        <v>674</v>
      </c>
    </row>
    <row r="71" spans="1:5">
      <c r="A71" s="3" t="s">
        <v>653</v>
      </c>
    </row>
    <row r="72" spans="1:5">
      <c r="A72" s="4" t="s">
        <v>106</v>
      </c>
      <c r="B72" s="5" t="n">
        <v>11902</v>
      </c>
      <c r="C72" s="6" t="n">
        <v>11755</v>
      </c>
      <c r="D72" s="5" t="n">
        <v>38173</v>
      </c>
      <c r="E72" s="6" t="n">
        <v>37078</v>
      </c>
    </row>
    <row r="73" spans="1:5">
      <c r="A73" s="4" t="s">
        <v>675</v>
      </c>
    </row>
    <row r="74" spans="1:5">
      <c r="A74" s="3" t="s">
        <v>653</v>
      </c>
    </row>
    <row r="75" spans="1:5">
      <c r="A75" s="4" t="s">
        <v>106</v>
      </c>
      <c r="B75" s="5" t="n">
        <v>16792</v>
      </c>
      <c r="D75" s="5" t="n">
        <v>59526</v>
      </c>
    </row>
    <row r="76" spans="1:5">
      <c r="A76" s="4" t="s">
        <v>654</v>
      </c>
      <c r="B76" s="5" t="n">
        <v>8672</v>
      </c>
      <c r="D76" s="5" t="n">
        <v>33580</v>
      </c>
    </row>
    <row r="77" spans="1:5">
      <c r="A77" s="4" t="s">
        <v>655</v>
      </c>
      <c r="B77" s="5" t="n">
        <v>8120</v>
      </c>
      <c r="D77" s="5" t="n">
        <v>25946</v>
      </c>
    </row>
    <row r="78" spans="1:5">
      <c r="A78" s="4" t="s">
        <v>676</v>
      </c>
    </row>
    <row r="79" spans="1:5">
      <c r="A79" s="3" t="s">
        <v>653</v>
      </c>
    </row>
    <row r="80" spans="1:5">
      <c r="A80" s="4" t="s">
        <v>106</v>
      </c>
      <c r="B80" s="5" t="n">
        <v>14708</v>
      </c>
      <c r="D80" s="5" t="n">
        <v>42850</v>
      </c>
    </row>
    <row r="81" spans="1:5">
      <c r="A81" s="4" t="s">
        <v>677</v>
      </c>
    </row>
    <row r="82" spans="1:5">
      <c r="A82" s="3" t="s">
        <v>653</v>
      </c>
    </row>
    <row r="83" spans="1:5">
      <c r="A83" s="4" t="s">
        <v>106</v>
      </c>
      <c r="B83" s="5" t="n">
        <v>437</v>
      </c>
      <c r="D83" s="5" t="n">
        <v>1435</v>
      </c>
    </row>
    <row r="84" spans="1:5">
      <c r="A84" s="4" t="s">
        <v>678</v>
      </c>
    </row>
    <row r="85" spans="1:5">
      <c r="A85" s="3" t="s">
        <v>653</v>
      </c>
    </row>
    <row r="86" spans="1:5">
      <c r="A86" s="4" t="s">
        <v>106</v>
      </c>
      <c r="B86" s="5" t="n">
        <v>15145</v>
      </c>
      <c r="D86" s="5" t="n">
        <v>44285</v>
      </c>
    </row>
    <row r="87" spans="1:5">
      <c r="A87" s="4" t="s">
        <v>679</v>
      </c>
    </row>
    <row r="88" spans="1:5">
      <c r="A88" s="3" t="s">
        <v>653</v>
      </c>
    </row>
    <row r="89" spans="1:5">
      <c r="A89" s="4" t="s">
        <v>106</v>
      </c>
      <c r="B89" s="5" t="n">
        <v>1419</v>
      </c>
      <c r="D89" s="5" t="n">
        <v>4094</v>
      </c>
    </row>
    <row r="90" spans="1:5">
      <c r="A90" s="4" t="s">
        <v>680</v>
      </c>
    </row>
    <row r="91" spans="1:5">
      <c r="A91" s="3" t="s">
        <v>653</v>
      </c>
    </row>
    <row r="92" spans="1:5">
      <c r="A92" s="4" t="s">
        <v>106</v>
      </c>
      <c r="B92" s="5" t="n">
        <v>228</v>
      </c>
      <c r="D92" s="5" t="n">
        <v>11147</v>
      </c>
    </row>
    <row r="93" spans="1:5">
      <c r="A93" s="4" t="s">
        <v>681</v>
      </c>
    </row>
    <row r="94" spans="1:5">
      <c r="A94" s="3" t="s">
        <v>653</v>
      </c>
    </row>
    <row r="95" spans="1:5">
      <c r="A95" s="4" t="s">
        <v>106</v>
      </c>
      <c r="B95" s="6" t="n">
        <v>1647</v>
      </c>
      <c r="D95" s="6" t="n">
        <v>152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6</v>
      </c>
      <c r="B1" s="2" t="s">
        <v>1</v>
      </c>
    </row>
    <row r="2" spans="1:2">
      <c r="B2" s="2" t="s">
        <v>177</v>
      </c>
    </row>
    <row r="3" spans="1:2">
      <c r="A3" s="3" t="s">
        <v>178</v>
      </c>
    </row>
    <row r="4" spans="1:2">
      <c r="A4" s="4" t="s">
        <v>179</v>
      </c>
      <c r="B4" s="8" t="n">
        <v>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29Z</dcterms:created>
  <dcterms:modified xmlns:dcterms="http://purl.org/dc/terms/" xmlns:xsi="http://www.w3.org/2001/XMLSchema-instance" xsi:type="dcterms:W3CDTF">2019-11-08T16:02:29Z</dcterms:modified>
</cp:coreProperties>
</file>